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PONSORED RESEARCH AND LICENSE " sheetId="10" state="visible" r:id="rId10"/>
    <sheet xmlns:r="http://schemas.openxmlformats.org/officeDocument/2006/relationships" name="INVENTORIES" sheetId="11" state="visible" r:id="rId11"/>
    <sheet xmlns:r="http://schemas.openxmlformats.org/officeDocument/2006/relationships" name="SIGNIFICANT CONCENTRATIONS" sheetId="12" state="visible" r:id="rId12"/>
    <sheet xmlns:r="http://schemas.openxmlformats.org/officeDocument/2006/relationships" name="STOCK-BASED COMPENSATION"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PROPERTY AND EQUIPMENT" sheetId="16" state="visible" r:id="rId16"/>
    <sheet xmlns:r="http://schemas.openxmlformats.org/officeDocument/2006/relationships" name="LEASE AGREE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SELECTED QUARTERLY FINANCIAL DA"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STOCK-BASED COMPENSATION (Table" sheetId="27" state="visible" r:id="rId27"/>
    <sheet xmlns:r="http://schemas.openxmlformats.org/officeDocument/2006/relationships" name="CASH, CASH EQUIVALENTS AND SH_2" sheetId="28" state="visible" r:id="rId28"/>
    <sheet xmlns:r="http://schemas.openxmlformats.org/officeDocument/2006/relationships" name="FAIR VALUE (Tables)" sheetId="29" state="visible" r:id="rId29"/>
    <sheet xmlns:r="http://schemas.openxmlformats.org/officeDocument/2006/relationships" name="PROPERTY AND EQUIPMENT (Tables)" sheetId="30" state="visible" r:id="rId30"/>
    <sheet xmlns:r="http://schemas.openxmlformats.org/officeDocument/2006/relationships" name="LEASE AGREEMENTS (Tables)"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S - Disaggregated (Detai" sheetId="39" state="visible" r:id="rId39"/>
    <sheet xmlns:r="http://schemas.openxmlformats.org/officeDocument/2006/relationships" name="REVENUES - Percentage by Custom" sheetId="40" state="visible" r:id="rId40"/>
    <sheet xmlns:r="http://schemas.openxmlformats.org/officeDocument/2006/relationships" name="REVENUES - Activity (Details)" sheetId="41" state="visible" r:id="rId41"/>
    <sheet xmlns:r="http://schemas.openxmlformats.org/officeDocument/2006/relationships" name="SPONSORED RESEARCH AND LICENS_2" sheetId="42" state="visible" r:id="rId42"/>
    <sheet xmlns:r="http://schemas.openxmlformats.org/officeDocument/2006/relationships" name="INVENTORIES (Details)" sheetId="43" state="visible" r:id="rId43"/>
    <sheet xmlns:r="http://schemas.openxmlformats.org/officeDocument/2006/relationships" name="SIGNIFICANT CONCENTRATIONS (Det" sheetId="44" state="visible" r:id="rId44"/>
    <sheet xmlns:r="http://schemas.openxmlformats.org/officeDocument/2006/relationships" name="STOCK-BASED COMPENSATION (Detai" sheetId="45" state="visible" r:id="rId45"/>
    <sheet xmlns:r="http://schemas.openxmlformats.org/officeDocument/2006/relationships" name="STOCK-BASED COMPENSATION - Empl"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STOCK-BASED COMPENSATION - Em_2" sheetId="49" state="visible" r:id="rId49"/>
    <sheet xmlns:r="http://schemas.openxmlformats.org/officeDocument/2006/relationships" name="CASH, CASH EQUIVALENTS AND SH_3" sheetId="50" state="visible" r:id="rId50"/>
    <sheet xmlns:r="http://schemas.openxmlformats.org/officeDocument/2006/relationships" name="FAIR VALUE (Details)" sheetId="51" state="visible" r:id="rId51"/>
    <sheet xmlns:r="http://schemas.openxmlformats.org/officeDocument/2006/relationships" name="PROPERTY AND EQUIPMENT (Details" sheetId="52" state="visible" r:id="rId52"/>
    <sheet xmlns:r="http://schemas.openxmlformats.org/officeDocument/2006/relationships" name="LEASE AGREEMENTS (Details)" sheetId="53" state="visible" r:id="rId53"/>
    <sheet xmlns:r="http://schemas.openxmlformats.org/officeDocument/2006/relationships" name="LEASE AGREEMENTS - Rent Expense" sheetId="54" state="visible" r:id="rId54"/>
    <sheet xmlns:r="http://schemas.openxmlformats.org/officeDocument/2006/relationships" name="STOCKHOLDERS' EQUITY - Preferre" sheetId="55" state="visible" r:id="rId55"/>
    <sheet xmlns:r="http://schemas.openxmlformats.org/officeDocument/2006/relationships" name="STOCKHOLDERS' EQUITY - Common S" sheetId="56" state="visible" r:id="rId56"/>
    <sheet xmlns:r="http://schemas.openxmlformats.org/officeDocument/2006/relationships" name="INCOME TAXES (Details)" sheetId="57" state="visible" r:id="rId57"/>
    <sheet xmlns:r="http://schemas.openxmlformats.org/officeDocument/2006/relationships" name="INCOME TAXES - Operating Loss C" sheetId="58" state="visible" r:id="rId58"/>
    <sheet xmlns:r="http://schemas.openxmlformats.org/officeDocument/2006/relationships" name="INCOME TAXES - Tax Credits (Det" sheetId="59" state="visible" r:id="rId59"/>
    <sheet xmlns:r="http://schemas.openxmlformats.org/officeDocument/2006/relationships" name="INCOME TAXES - Valuation Allowa" sheetId="60" state="visible" r:id="rId60"/>
    <sheet xmlns:r="http://schemas.openxmlformats.org/officeDocument/2006/relationships" name="INCOME TAXES - Unrecognized Tax" sheetId="61" state="visible" r:id="rId61"/>
    <sheet xmlns:r="http://schemas.openxmlformats.org/officeDocument/2006/relationships" name="RESTRUCTURING CHARGES (Details)" sheetId="62" state="visible" r:id="rId62"/>
    <sheet xmlns:r="http://schemas.openxmlformats.org/officeDocument/2006/relationships" name="SELECTED QUARTERLY FINANCIAL _3"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8</t>
  </si>
  <si>
    <t>Feb. 21, 2019</t>
  </si>
  <si>
    <t>Jun. 30, 2018</t>
  </si>
  <si>
    <t>DOCUMENT AND ENTITY INFORMATION</t>
  </si>
  <si>
    <t>Entity Registrant Name</t>
  </si>
  <si>
    <t>RIGEL PHARMACEUTICAL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7</t>
  </si>
  <si>
    <t>Current assets:</t>
  </si>
  <si>
    <t>Cash and cash equivalents</t>
  </si>
  <si>
    <t>Short-term investments</t>
  </si>
  <si>
    <t>Accounts receivable, net</t>
  </si>
  <si>
    <t>Inventories</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revenue, current portion</t>
  </si>
  <si>
    <t>Deferred liability - sublease, current portion</t>
  </si>
  <si>
    <t>Total current liabilities</t>
  </si>
  <si>
    <t>Long - term portion of deferred revenue</t>
  </si>
  <si>
    <t>Long-term portion of deferred rent</t>
  </si>
  <si>
    <t>Other long-term liabilities</t>
  </si>
  <si>
    <t>Commitments</t>
  </si>
  <si>
    <t xml:space="preserve"> </t>
  </si>
  <si>
    <t>Stockholders' equity:</t>
  </si>
  <si>
    <t>Preferred stock, $0.001 par value; 10,000,000 shares authorized; none issued and outstanding as of December 31, 2018 and 2017</t>
  </si>
  <si>
    <t>Common stock, $0.001 par value; 400,000,000 shares authorized; 167,171,505 and 146,814,906 shares issued and outstanding as of December 31, 2018 and 2017, respectively</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Dec. 31, 2016</t>
  </si>
  <si>
    <t>Total revenues</t>
  </si>
  <si>
    <t>Costs and expenses:</t>
  </si>
  <si>
    <t>Cost of product sales</t>
  </si>
  <si>
    <t>Research and development</t>
  </si>
  <si>
    <t>Selling, general and administrative</t>
  </si>
  <si>
    <t>Restructuring charges</t>
  </si>
  <si>
    <t>Total costs and expenses</t>
  </si>
  <si>
    <t>Loss from operations</t>
  </si>
  <si>
    <t>Interest income</t>
  </si>
  <si>
    <t>Gain on disposal of assets</t>
  </si>
  <si>
    <t>Net loss</t>
  </si>
  <si>
    <t>Net loss per share, basic and diluted (in dollars per share)</t>
  </si>
  <si>
    <t>Weighted average shares used in computing net loss per share, basic and diluted (in shares)</t>
  </si>
  <si>
    <t>Product sales, net</t>
  </si>
  <si>
    <t>Contract revenues from collaborations</t>
  </si>
  <si>
    <t>STATEMENTS OF COMPREHENSIVE LOSS - USD ($) $ in Thousands</t>
  </si>
  <si>
    <t>STATEMENTS OF COMPREHENSIVE LOSS</t>
  </si>
  <si>
    <t>Other comprehensive income (loss):</t>
  </si>
  <si>
    <t>Net unrealized gain (loss) on short-term investments</t>
  </si>
  <si>
    <t>Comprehensive loss</t>
  </si>
  <si>
    <t>STATEMENTS OF STOCKHOLDERS' EQUITY - USD ($) $ in Thousands</t>
  </si>
  <si>
    <t>Common stock</t>
  </si>
  <si>
    <t>Additional Paid-in Capital</t>
  </si>
  <si>
    <t>Accumulated Other Comprehensive Income (Loss)</t>
  </si>
  <si>
    <t>Accumulated Deficit</t>
  </si>
  <si>
    <t>Total</t>
  </si>
  <si>
    <t>Balance at Dec. 31, 2015</t>
  </si>
  <si>
    <t>Balance (in shares) at Dec. 31, 2015</t>
  </si>
  <si>
    <t>Increase (Decrease) in Stockholders' Equity</t>
  </si>
  <si>
    <t>Net change in unrealized gain or loss on short-term investments</t>
  </si>
  <si>
    <t>Issuance of common stock upon exercise of options and participation in Purchase Plan</t>
  </si>
  <si>
    <t>Issuance of common stock upon exercise of options and participation in Purchase Plan (in shares)</t>
  </si>
  <si>
    <t>Issuance of common stock, net of offering costs</t>
  </si>
  <si>
    <t>Issuance of common stock, net of offering costs (in shares)</t>
  </si>
  <si>
    <t>Stock compensation expense</t>
  </si>
  <si>
    <t>Balance at Dec. 31, 2016</t>
  </si>
  <si>
    <t>Balance (in shares) at Dec. 31, 2016</t>
  </si>
  <si>
    <t>Balance at Dec. 31, 2017</t>
  </si>
  <si>
    <t>Balance (in shares) at Dec. 31, 2017</t>
  </si>
  <si>
    <t>Balance at Dec. 31, 2018</t>
  </si>
  <si>
    <t>Balance (in shares) at Dec. 31, 2018</t>
  </si>
  <si>
    <t>STATEMENTS OF CASH FLOWS - USD ($) $ in Thousands</t>
  </si>
  <si>
    <t>Operating activities</t>
  </si>
  <si>
    <t>Adjustments to reconcile net loss to net cash used in operating activities:</t>
  </si>
  <si>
    <t>Stock-based compensation expense</t>
  </si>
  <si>
    <t>Loss on sublease</t>
  </si>
  <si>
    <t>Depreciation and amortization</t>
  </si>
  <si>
    <t>Non-cash restructuring charges</t>
  </si>
  <si>
    <t>Net amortization of premium (discount) on short-term investment</t>
  </si>
  <si>
    <t>Changes in assets and liabilities:</t>
  </si>
  <si>
    <t>Deferred revenue</t>
  </si>
  <si>
    <t>Deferred rent and other long term liabilities</t>
  </si>
  <si>
    <t>Net cash used in operating activities</t>
  </si>
  <si>
    <t>Investing activities</t>
  </si>
  <si>
    <t>Purchases of short-term investments</t>
  </si>
  <si>
    <t>Maturities of short-term investments</t>
  </si>
  <si>
    <t>Proceeds from disposal of assets</t>
  </si>
  <si>
    <t>Capital expenditures</t>
  </si>
  <si>
    <t>Net cash provided by (used in) investing activities</t>
  </si>
  <si>
    <t>Financing activities</t>
  </si>
  <si>
    <t>Net proceeds from issuances of common stock upon exercise of options and participation in employee stock purchase plan</t>
  </si>
  <si>
    <t>Proceeds from sale and issuance of common stock, net of offering costs</t>
  </si>
  <si>
    <t>Net cash provided by financing activities</t>
  </si>
  <si>
    <t>Net increase (decrease) in cash and cash equivalents</t>
  </si>
  <si>
    <t>Cash and cash equivalents at beginning of period</t>
  </si>
  <si>
    <t>Cash and cash equivalents at end of period</t>
  </si>
  <si>
    <t>SUMMARY OF SIGNIFICANT ACCOUNTING POLICIES</t>
  </si>
  <si>
    <t>1. SUMMARY OF SIGNIFICANT ACCOUNTING POLICIES
Nature of operations and basis of presentation
We were incorporated in the state of Delaware on June 14, 1996. We are a biotechnology company dedicated to discovering, developing and providing novel small molecule drugs that significantly improve the lives of patients with immune and hematologic disorders, cancer and rare diseases. Our pioneering research focuses on signaling pathways that are critical to disease mechanisms.
Our first FDA approved product, TAVALISSE ® (fostamatinib disodium hexahydrate), an oral SYK inhibitor, for the treatment of adult patients with chronic ITP who have had an insufficient response to a previous treatment, was approved by the FDA in April 2018, which we launched in May 2018.
Our current clinical programs include an upcoming Phase 3 study of fostamatinib in AIHA and an ongoing Phase 1 study for our IRAK program. In addition, we have product candidates in development with partners BerGenBio, Daiichi, and Aclaris.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 for our performance-based stock option awards, impairment issues,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Inventories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t December 31, 2018,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December 31, 2018.
We provide reserves for potential excess, dated or obsolete inventories based on an analysis of forecasted demand compared to quantities on hand and any firm purchase orders, as well as product shelf life. At December 31, 2018, we have reserved $94,000 due to excess inventories.
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NDA approval for TAVALISSE and therefore is not included in the cost of product sales during this period.
Accounts Receivable
Accounts receivable are recorded net of customer allowances for prompt payment discounts and any allowance for doubtful accounts. We estimate the allowance for doubtful accounts based on existing contractual payment terms, actual payment patterns of its customers and individual customer circumstances. As of December 31, 2018 and 2017, we have determined that an allowance for doubtful accounts is not required.
Revenue Recognition
We recognize revenue when our customer obtains control of promised goods or services, in an amount that reflects the consideration which we expect to receive in exchange for those goods or services. To determine whether arrangements are within the scope of this new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the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the new revenue recognition guidance,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We offer our SDs a right to return product purchased directly from us, which is principally based upon the product’s expiration date. Product return allowances are estimated and recorded at the time of sale.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We offer co-payment assistance to commercially insured patients meeting certain eligibility requirements. The calculation of the accrual for co-pay assistance is based on an estimate of claims and the cost per claim that we expect to receive associated with product that has been recognized as revenu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If the license to our intellectual property is determined to be distinct from the other performance obligations identified in the arrangement, we recognize revenues from upfront license fees allocated to the license when the license is transferred to the licensee and the licensee is able to use and benefit from the license.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Regulatory or Commercial Milestone Payments: At the inception of each arrangement that includes payments based the achievement of certain development, regulatory and commercial or launch events, we evaluate whether the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and recorded as part of contract revenues from collaborations during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Sales-based Milestone Payments and Royalties: For arrangements that include sales-based royalties, including milestone payments based on the volume of sales, we determine whether the license is deemed to be the predominant item to which the royalties or sales-based milestones relate to and if such is the case, we recognize revenue at the later of (i) when the related sales occur, or (ii) when the performance obligation to which some or all of the royalty has been allocated has been satisfied (or partially satisfied).
Stock award plans
On May 16, 2018, our stockholders approved the adoption of the Company’s 2018 Equity Incentive Plan (2018 Plan). The 2018 Plan is the successor plan to the 2011 Equity Incentive Plan, the 2000 Equity Incentive Plan, and the 2000 Non-Employee Directors' Stock Option Plan.
As of December 31, 2018,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18 and 2017. Unrealized gains (losses) are reported in the statements of stockholders’ equity and comprehensive loss. Fair value is estimated based on available market information or valuation methodologies. The cost of securities sold is based on the specific identification method. See Note 7 for a summary of available-for-sale securities at December 31, 2018 and 2017.
Fair value of financial instruments
The carrying values of cash, accounts receivable, prepaid and other current assets, accounts payable and accrued liabilities approximate fair value due to the short-term maturity of those instruments. Cash equivalents and short-term investments are carried at fair value at December 31, 2018 and 2017.
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Concentrations of credit risk with respect to accounts receivable are limited due to our limited number of customers.
Property and equipment
Property and equipment are stated at cost. Depreciation is calculated using the straight‑line method over the estimated useful lives of the assets, which range from three to seven years.
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Leases
We currently lease our research and office space under a noncancelable lease agreement with our landlord through 2023. In December 2014, we entered into a sublease agreement with an unrelated third party to occupy a portion of our research and office space through 2023. We record rent expense on a straight‑line basis for our lease, net of sublease income, wherein such arrangements contain scheduled rent increases over the term of the lease and sublease, respectively. We classify our lease and sublease as operating lease.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8
2017
2016
EPS Numerator:
Net loss
$
$
$
EPS Denominator—Basic and Diluted:
Weighted-average common shares outstanding
160,529
126,324
94,387
Net loss per common share:
Basic and diluted
$
(0.44)
$
(0.62)
$
(0.73)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8
2017
2016
Outstanding stock options
Warrant to purchase common stock
—
—
Weighted average exercise price of options
$
$
$
Weighted average exercise price of warrant
$
—
$
—
$
Recent accounting pronouncements
In May 2014, the FASB issued ASU No. 2014-09— Revenue from Contracts with Customers , which supersedes the revenue recognition requirements under ASC Topic 605, Revenue Recognition , and most industry-specific guidance under the ASC. Prior to January 1, 2018,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ASU No. 2014-09 differs from the previous accounting standard in many respects, such as in the accounting for variable consideration, including milestone payments or contingent payments. Under our previous accounting policy, we recognized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dopted this new standard on January 1, 2018 using the modified retrospective approach. Because all of the performance obligations for our outstanding collaboration agreements had been completed prior to December 31, 2017, and no product sales were recorded prior to adoption of this new standard, we did not record any adjustment on the opening balance of Accumulated Deficit as of January 1, 2018.
Under this new guidance, we recognize revenue when our customer obtains control of promised goods or services, in an amount that reflects the consideration which we expect to receive in exchange for those goods or services. To determine whether arrangements are within the scope of this new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In February 2016, the FASB issued ASU No. 2016-02— Leases ,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will elect this transition method an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statements of operations on a straight-line basis over the lease term. We will adopt this new standard on January 1, 2019 using a modified retrospective approach and are finalizing our assessment of the impact of the adoption of this new standard. We expect to record a right-of-use asset and a corresponding lease liability to account for our property and equipment lease as a cumulative-effect adjustment to the opening balance of accumulated deficit in the period of adoption.
In March 2018, the FASB issued ASU No. 2018-05— Income Taxes (Topic 740): Amendments to SEC Paragraphs Pursuant to SEC Staff Accounting Bulletin No. 118 (SAB 118) , which provides guidance on accounting for the tax effects of the U.S. Tax Cuts and Jobs Act (Tax Act) that was enacted in December 2017. SAB 118 provides a measurement period that should not extend beyond one year from the Tax Act enactment date for companies to complete the accounting. In accordance with this guidance, we determined that $117.3 million of the deferred tax expense offset by a full valuation allowance recorded in connection with the remeasurement of certain deferred tax assets and liabilities was a provisional amount and a reasonable estimate at December 31, 2017. No changes have been made to these adjustments and our accounting for the impact of the Tax Act is now complete.
In August 2018, the FASB issued ASU 2018-13 —Fair Value Measurement (Topic 820): Disclosure Framework-Changes to the Disclosure Requirements for Fair Value Measurement (ASU 2018-13) , which modifies the disclosure requirements on fair value measurements. This guidance is effective for fiscal years beginning after December 15, 2019, and interim periods therein. Early adoption is permitted. We are currently evaluating the impact of adoption of this new standard on our related disclosures.
In August 2018, the SEC adopted amendments to certain disclosure requirements in Securities Act Release No. 33-10532, Disclosure Update and Simplification .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we adopted these SEC amendments on November 5, 2018 and will present the analysis of changes in stockholders’ equity in our interim financial statements in our March 31, 2019 Form 10-Q. We do not anticipate that the adoption of these SEC amendments will have a material effect on our financial statements other than the disclosures noted above.
In November 2018, the FASB issued ASU 2018-18— Collaborative Arrangements (Topic 808): Clarifying the Interaction between Topic 808 and Topic 606 .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We plan to adopt this new standard on January 1, 2020</t>
  </si>
  <si>
    <t>REVENUES</t>
  </si>
  <si>
    <t>2. REVENUES
Revenues disaggregated by category were as follows (in thousands):
December 31,
2018
2017
2016
Product sales:
Gross product sales
$
$
—
$
—
Discounts and allowances
(3,006)
—
—
Product sales, net
$
13,947
$
—
$
—
Revenues from collaborations:
License revenues
$
250
—
Development milestones
—
4,234
20,093
Research and development services
—
—
290
Total revenues from collaboration
30,562
4,484
20,383
Total revenues
$
44,509
$
4,484
$
20,383
The following table summarizes revenues from each of our customers who individually accounted for 10% or more of our total revenues (as a percentage of total revenues):
December 31,
2018
2017
2016
Kissei
—
—
ASD Healthcare and Oncology Supply
—
—
McKesson Specialty Care Distribution Corporation
—
—
BerGenBio
—
BMS
—
—
Others
—
Our first and only FDA approved product, TAVALISSE ® , was approved by the U.S. FDA in April 2018. We commenced commercial sale of TAVALISSE in the U.S. in May 2018.
In addition to the distribution agreements with our customers, th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which reduced our gross product sales. Also refer to Revenue Recognition policy discussion in Note 1.
The following tables summarize activity in each of the product revenue allowances and discounts during the year ended December 31, 2018 (in thousands):
Chargebacks,
Government
Discounts and
and Other
Fees
Rebates
Returns
Total
Balance at January 1, 2018
$
—
$
—
$
—
$
—
Provision related to current period sales
1,484
1,068
170
2,722
Adjustment related to prior period sales
—
—
—
—
Credit or payments made during the period
(861)
(225)
—
(1,086)
Balance at December 31, 2018
$
623
$
843
$
170
$
1,636
The above provisions, which represent our contract liability as of December 31, 2018, are included as part of Other Accrued Liabilities in the balance sheet.</t>
  </si>
  <si>
    <t>SPONSORED RESEARCH AND LICENSE AGREEMENTS</t>
  </si>
  <si>
    <t>3. SPONSORED RESEARCH AND LICENSE AGREEMENTS
We conduct research and development programs independently and in connection with our corporate collaborators. As of December 31, 2018, we are a party to a collaboration agreement with ongoing performance obligations, with Kissei for the development and commercialization of fostamatinib in Japan, China, Taiwan and the Republic of Korea. As of December 31, 2018, we are also a party to collaboration agreements, but do not have ongoing performance obligations with Aclaris for the development and commercialization of JAK inhibitors for the treatment of alopecia areata and other dermatological conditions, AZ for the development and commercialization of R256, an inhaled JAK inhibitor, BerGenBio for the development and commercialization of AXL inhibitors in oncology, and Daiichi to pursue research related to MDM2 inhibitors, a novel class of drug targets called ligases.
Under these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agreements could exceed $369.9 million if all potential product candidates achieved all of the payment triggering events under all of our current agreements (based on a single product candidate under each agreement). Of this amount, up to $58.0 million relates to the achievement of development events, up to $220.6 million relates to the achievement of regulatory events and up to $91.3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Kissei License Agreement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 We received an upfront cash payment of $33.0 million with the potential for up to an additional $147.0 million in development, regulatory and commercial milestone payments , and will receive mid to upper twenty percent, tiered, escalated net sales-based payments for the supply of fostamatinib. Under the agreement, we are obligated to grant Kissei the license rights on fostamatinib on the territories above, as well as supply Kissei with drug product for use in clinical trials and pre-commercialization activities. We remain responsible for the manufacture and supply of fostamatinib for all development and commercialization activities under the agreement.
We accounted for this agreement following ASC 606 and identified the following distinct performance obligations at inception of the agreement namely: (a) granting of the license, (b) supply of fostamatinib for clinical use and (c) material right associated with discounted fostamatinib that are supplied for use other than clinical or commercial. We concluded that the granting of the license is distinct relative to the other performance obligations. Moreover, we determined that the upfront fee of $33.0 million represents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s of $147.0 million related to future development and regulatory milestones was fully constrained due to the fact that it was probable that a significant reversal of cumulative revenue would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As of December 31, 2018, we have granted Kissei the license rights over fostamatinib. Accordingly, we recognized $30.6 million of the $33.0 million upfront fee as allocated revenue for the delivered license during the year ended December 31, 2018. At December 31, 2018, performance obligations related to the supply of fostamatinib and material right associated with discounted fostamatinib supply have not yet been satisfied. Accordingly, as of December 31, 2018, the allocated transaction price of $2.4 million on these two unsatisfied performance obligations were recorded as deferred revenue in the balance sheet.
BMS Collaboration Agreement
In February 2015, we entered into a collaboration agreement with BMS for the discovery, development and commercialization of cancer immunotherapies based on our extensive portfolio of small molecule TGF beta receptor kinase inhibitors. Under the collaboration agreement, BMS will have exclusive rights and will be solely responsible for the clinical development and commercialization of any products. Pursuant to the collaboration agreement with BMS, we received a noncreditable and non-refundable upfront payment of $30.0 million in March 2015. We were also entitled to receive development and regulatory contingent fees that could exceed $309.0 million for a successful compound approved in certain indications. In addition, we were eligible to receive tiered royalties on the net sales of any products from the collaboration. BMS also agreed to reimburse us for agreed upon costs based on a contractual cost per full-time equivalent employee in connection with the performance of research activities during the research term. Under the collaboration agreement, we were obligated to provide the following deliverables: (i) granting of license rights to our program, (ii) participation in the Joint Research Committee, and (iii) performance of research activities. We concluded that these deliverables were a single unit of accounting as the license did not have stand-alone value apart from the other deliverables. Accordingly, the $30.0 million upfront payment was recognized ratably as revenue from the effective date of the agreement and was fully amortized in September 2016, the end of the research term. We believed that straight-line recognition of this revenue was appropriate as the research was performed ratably over the research period. During the year ended December 31, 2016, we recognized revenue of $13.4 million relating to the upfront payment and $290,000 and relating to the research activities we performed. As of September 30, 2016, all deliverables under the agreement had been delivered. In November 2016, we were notified by BMS that it has designated one compound as an early drug candidate and received $3.0 million in December 2016, triggered by this development event. In July 2018, BMS notified us that they will discontinue their participation in the preclinical collaboration of cancer immunotherapies based on our small molecule TGF beta receptor kinase inhibitors which originally commenced in 2015. The agreement was terminated in August 2018.
BerGenBio License Agreement
In June 2011, we entered into an exclusive license agreement with BerGenBio for the development and commercialization of an oncology program. BerGenBio is responsible for all activities it wishes to perform under the license we granted to it. In February 2017, we received $3.3 million from BerGenBio as a result of BerGenBio advancing BGB324, an AXL kinase inhibitor licensed under the agreement, to a Phase 2 clinical study. In June 2016, we received contingent payments of $1.7 million relating to a time-based non-refundable fee and $2.0 million relating to BerGenBio’s exercise of certain option rights before the prescription period to exercise the rights expired. All deliverables under the agreement had been previously delivered, as such, the above payments of $3.3 million in 2017 and $3.7 million in 2016, triggered by the above time-based and contingent events were recognized as revenue during the years ended December 31, 2017 and 2016, respectively.</t>
  </si>
  <si>
    <t>INVENTORIES</t>
  </si>
  <si>
    <t>4. INVENTORIES
The following table summarizes inventories, net as of December 31, 2018 and 2017 (in thousands):
December 31,
2018
2017
Work in process
$
$
—
Finished goods
—
Total
$
894
$
—</t>
  </si>
  <si>
    <t>SIGNIFICANT CONCENTRATIONS</t>
  </si>
  <si>
    <t>5. SIGNIFICANT CONCENTRATIONS
We recognize revenue on collaborations in the U.S. and abroad and on products sold solely in the U.S. For the year ended December 31, 2018, Kissei and our three specialty distributors (see Note 2) accounted for 69% and 31% of our total revenues, respectively. For the year ended December 31, 2017, BerGenBio and another unrelated third party accounted for 74% and 26% of our total revenues, respectively. For the year ended December 31, 2016, BMS and BerGenBio accounted for 82% and 18% of our revenues, respectively. As of December 31, 2018, 100% of our accounts receivables are from three customers. We had no accounts receivable as of December 31, 2017.</t>
  </si>
  <si>
    <t>STOCK-BASED COMPENSATION</t>
  </si>
  <si>
    <t>6. STOCK‑BASED COMPENSATION
Total stock‑based compensation expense related to all of our stock‑based awards was as follows (in thousands):
Year Ended December 31,
2018
2017
2016
Selling, general and administrative
$
5,383
$
4,490
$
4,230
Research and development
2,321
1,497
3,103
Restructuring charges
—
—
499
Total stock-based compensation expense
$
7,704
$
5,987
$
7,832
In 2017 and 2016, we entered into severance agreements. As part of the severance arrangements we offered, we extended the date through which certain employee(s) had the right to exercise their vested options. In addition, we also accelerated the vesting period of certain unvested stock options. As a result of these modifications, we recorded an incremental stock-based compensation expense of approximately $1.4 million and $1.1 million during the years ended December 31, 2017 and 2016, respectively. The incremental compensation expenses were computed based on the fair values of the modified awards on the respective modification dates. These amounts are included as part of “Selling, general and administrative expense” in the accompanying 2017 Statement of Operations and “selling, general and administrative expense” and “Restructuring charges” in the accompanying 2016 Statement of Operations.
Employee Stock Option Plans
On May 16, 2018, our stockholders approved the adoption of the Company’s 2018 Equity Incentive Plan (2018 Plan). The 2018 Plan is the successor plan to the 2011 Equity Incentive Plan, the 2000 Equity Incentive Plan, and the 2000 Non-Employee Directors' Stock Option Plan. As of December 31, 2018, we have two stock option plans, our 2018 Plan and the Inducement Plan. The 2018 Plan provides for granting to our officers, directors and all other employees and consultants options to purchase shares of our common stock. The Inducement Plan is intended mainly to provide an inducement material for certain individuals to enter into employment with the Company.
Options granted under our 2018 Plan expire no later than 10 years from the date of grant. Options may be granted with different vesting terms from time to time. As of December 31, 2018, a total of 34,174,470 shares of common stock were authorized for issuance under the 2018 Plan. Options granted under our Inducement Plan expire no later than 10 years from the date of grant and may be granted with different vesting terms from time to time. As of December 31, 2018, a total of 1,635,875 shares of common stock were authorized for issuance under the Inducement Plan.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We determined weighted‑average valuation assumptions separately for each of these groups as follows:
·
Volatility—We estimated volatility using the historical share price performance over the expected life of the option up to the point where we have historical market data.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10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The following table summarizes the weighted‑average assumptions relating to options granted pursuant to our equity incentive plans for the years ended December 31, 2018, 2017 and 2016:
Year Ended
December 31,
2018
2017
2016
Risk-free interest rate
%
%
%
Expected term (in years)
Dividend yield
%
%
%
Expected volatility
%
%
%
The exercise price of stock options granted under our stock plans is equal to the fair market value of the underlying shares on the date of grant. Options become exercisable at varying dates and generally expire 10 years from the date of grant. At December 31, 2018, options to purchase 15,097,014 shares of common stock were available for grant and 20,713,331 reserved shares of common stock were available for future issuance under our stock option plans.
Stock‑Based Compensation Award Activity
Option activity under our equity incentive plans was as follows:
Weighted-
Average
Remaining
Shares Available
Number of Shares
Weighted-Average
Contractual Term
Aggregate
For Grant
Underlying Options
Exercise Price
(in years)
Intrinsic Value
Outstanding at January 1, 2018
11,696,696
20,408,140
$
5.45
Authorized for grant
4,878,124
—
Granted
(4,594,225)
4,594,225
$
4.19
Exercised
—
(1,172,615)
$
2.75
Cancelled
3,116,419
(3,116,419)
$
12.87
Outstanding at December 31, 2018
15,097,014
20,713,331
$
4.20
5.96
$
701,842
Vested and expected to vest at December 31, 2018
20,513,331
$
4.21
Exercisable at December 31, 2018
14,750,561
$
4.39
4.84
$
580,787
We granted options to purchase 4,594,225, 4,048,675 and 5,251,185 shares of common stock during the years ended December 31, 2018, 2017 and 2016, respectively. The weighted‑average grant date fair value of options granted during 2018, 2017 and 2016 was $2.66, $1.48 and $1.72, respectively. As of December 31, 2018, we had 200,000 shares of outstanding performance-based stock option wherein the achievement of the corresponding corporate-based milestones were not considered as probable. Accordingly, none of the stock-based compensation expense of $385,000 has been recognized as expense as of December 31, 2018.
As of December 31, 2018, there were approximately $10.9 million of unrecognized stock-based compensation cost related to time-based stock options and performance-based stock options, wherein achievement of the corresponding corporate-based milestones was considered as probable. Additionally, approximately $1.1 million of total unamortized stock-based compensation cost related to our Purchase Plan. The unamortized compensation costs related to our stock option plans and our Purchase Plan are expected to be recognized over a weighted‑ average period of approximately 2.6 years and 0.8 years, respectively. For the years ended December 31, 2018 and 2017, there were 2,924,823 and 2,844,690 shares vested, respectively, with weighted‑average exercise price of $2.88 and $2.86, respectively.
The aggregate intrinsic value of the stock options in the table above is calculated as the difference between the exercise price of the underlying awards and the quoted price of our common stock for the options that were in‑the‑money at December 31, 2018. At December 31, 2018 and 2017, we had 5,962,769 and 4,665,624, respectively, of nonvested stock options, with approximately $121,000 and $5.4 million intrinsic value at December 31, 2018 and 2017, respectively. During the years ended December 31, 2018 and 2017, aggregate intrinsic value of options exercised under our stock option plans was approximately $1.3 million and $1.2 million, respectively, determined as of the date of the stock option exercise.
Details of our stock options by exercise price are as follows as of December 31, 2018:
Options Outstanding
Options Exercisable
Number of
Weighted-Average
Outstanding
Remaining
Weighted-Average
Number of
Weighted-Average
Exercise Price
Options
Contractual Life (in years)
Exercise Price
Options
Exercise Price
$1.68 - $2.14
3,879,555
6.68
$
2.12
3,278,782
$
2.12
$2.15 - $2.76
3,344,004
6.92
2.61
2,756,548
2.65
$2.77 - $3.67
3,532,086
6.12
3.49
2,433,716
3.48
$3.68 - $4.49
4,893,668
8.79
4.25
1,217,498
4.10
$4.50 - $7.60
3,326,279
1.94
6.57
3,326,279
6.57
$7.61 - $9.80
1,737,739
1.97
8.71
1,737,739
8.71
$1.68 - $9.80
20,713,331
5.96
4.20
14,750,562
4.39
Employee Stock Purchase Plan
Our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We issued 783,984, 403,302, and 482,746 shares of common stock during 2018, 2017 and 2016, respectively, pursuant to the Purchase Plan at an average price of $1.92, $1.87 and $1.89, respectively. For 2018, 2017 and 2016, the weighted average fair value of awards granted under our Purchase Plan was $1.27, $0.99 and $0.98, respectively. As of December 31, 2018, we had 1,331,584 reserved shares of common stock available for future issuance under the Purchase Plan.
The fair value of awards granted under our Purchase Plan is estimated on the date of grant using the Black‑Scholes option pricing model, which uses weighted‑ average assumptions. Our Purchase Plan provides for a 24-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uly 1, 2016 because the fair market value of our stock on June 30, 2016 was lower than the fair market value of our stock on January 5, 2015, the first day of the offering period. We applied modification accounting in accordance with ASC Topic No. 718, Stock Compensation , to determine the incremental fair value associated with this Purchase Plan “reset” and recognized the related stock‑based compensation expense according to FASB ASC Subtopic No. 718‑50, Employee Share Purchase Plans . The total incremental fair value associated with this Purchase Plan “reset” was approximately $1.0 million which was recognized as expense during the period from July 1, 2016 to June 30, 2018. We had another “reset” on January 2, 2019 because the fair market value of our stock on December 31, 2018 was lower than the fair market value of our stock on July 1, 2018, the first day of the offering period. We applied modification accounting in accordance with the relevant accounting guidance. The total incremental fair value associated with this Purchase Plan “reset” was approximately $879,000 and will be recognized as expense from the period from January 1, 2019 to December 31, 2020.
The following table summarizes the weighted‑average assumptions related to our Purchase Plan for the years ended December 31, 2018, 2017 and 2016.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Year Ended
December 31,
2018
2017
2016
Risk-free interest rate
2.4
%
0.5
%
0.5
%
Expected term (in years)
1.3
1.5
1.5
Dividend yield
%
%
%
Expected volatility
66.2
%
63.1
%
62.9
%</t>
  </si>
  <si>
    <t>CASH, CASH EQUIVALENTS AND SHORT-TERM INVESTMENTS</t>
  </si>
  <si>
    <t>7. CASH, CASH EQUIVALENTS AND SHORT-TERM INVESTMENTS
Cash, cash equivalents and short-term investments consist of the following (in thousands):
December 31,
2018
2017
Cash
$
2,626
$
582
Money market funds
9,106
2,795
U.S. treasury bills
—
6,726
Government-sponsored enterprise securities
7,872
7,826
Corporate bonds and commercial paper
108,933
97,822
$
128,537
$
115,751
Reported as:
Cash and cash equivalents
$
76,322
$
38,290
Short-term investments
52,215
77,461
$
128,537
$
115,751
Cash equivalents and short-term investments included the following securities with gross unrealized gains and losses (in thousands):
Gross
Gross
Amortized
Unrealized
Unrealized
December 31, 2018
Cost
Gains
Losses
Fair Value
Government-sponsored enterprise securities
$
7,873
$
—
$
(1)
$
7,872
Corporate bonds and commercial paper
108,957
2
(26)
108,933
Total
$
116,830
$
2
$
(27)
$
116,805
Gross
Gross
Amortized
Unrealized
Unrealized
December 31, 2017
Cost
Gains
Losses
Fair Value
U.S. treasury bills
$
6,733
$
—
$
(7)
$
6,726
Government-sponsored enterprise securities
7,835
—
(9)
7,826
Corporate bonds and commercial paper
97,888
1
(67)
97,822
Total
$
112,456
$
1
$
(83)
$
112,374
As of December 31, 2018, our cash equivalents and short-term investments, which have contractual maturities within one year, had a weighted‑average time to maturity of approximately 72 days. We view our short-term investments portfolio as available for use in current operations. We have the ability to hold all investments as of December 31, 2018 through their respective maturity dates. At December 31, 2018, we had no investments that had been in a continuous unrealized loss position for more than 12 months. As of December 31, 2018, a total of 31 individual securities had been in an unrealized loss position for 12 months or less and the losses were deemed to be temporary. The gross unrealized losses above were caused by interest rate increases. No significant facts or circumstances have arisen to indicate that there has been any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December 31, 2018.
The following table shows the fair value and gross unrealized losses of our investments in individual securities that are in an unrealized loss position, aggregated by investment category (in thousands):
December 31, 2018
Fair Value
Unrealized Losses
Government-sponsored enterprise securities
$
2,473
$
(1)
Corporate bonds and commercial paper
47,972
(26)
Total
$
50,445
$
(27)</t>
  </si>
  <si>
    <t>FAIR VALUE</t>
  </si>
  <si>
    <t>8.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December 31, 2018
Level 1
Level 2
Level 3
Total
Money market funds
$
9,106
$
—
$
—
$
9,106
Government-sponsored enterprise securities
—
7,872
—
7,872
Corporate bonds and commercial paper
—
108,933
—
108,933
Total
$
9,106
$
116,805
$
—
$
125,911
Assets at Fair Value as of December 31, 2017
Level 1
Level 2
Level 3
Total
Money market funds
$
2,795
$
—
$
—
$
2,795
U.S. treasury bills
—
6,726
—
6,726
Government-sponsored enterprise securities
—
7,826
—
7,826
Corporate bonds and commercial paper
—
97,822
—
97,822
Total
$
2,795
$
112,374
$
—
$
115,169</t>
  </si>
  <si>
    <t>PROPERTY AND EQUIPMENT</t>
  </si>
  <si>
    <t xml:space="preserve">9. PROPERTY AND EQUIPMENT
Property and equipment consists of the following (in thousands):
December 31,
2018
2017
Laboratory equipment
$
$
Computer and software
Furniture and equipment
Total property and equipment
Less accumulated depreciation and amortization
Property and equipment, net
$
$
During 2018 and 2017, we disposed of approximately $18,000 and $7.0 million, respectively, of fully depreciated assets.
Total depreciation and amortization expense were $594,000, $465,000 and $941,000 for the years ended December 31, 2018, 2017 and 2016, respectively. During the year ended December 31, 2016, we recognized an impairment loss on certain property and equipment of $319,000 (see Note 11) and recorded this as part of Restructuring Charges in the Statements of Operations. </t>
  </si>
  <si>
    <t>LEASE AGREEMENTS</t>
  </si>
  <si>
    <t xml:space="preserve">10. LEASE AGREEMENTS
We currently lease our research and office space under a noncancelable lease agreement with our landlord, HCP BTC, LLC (formerly known as Slough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We reevaluated our lease classification and continue to classify our lease as operating lease during the renewal period.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18.2 million in future sublease income (excluding our subtenant’s share of facilities operating expenses) through January 2023.
We recor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Further, in conjunction with our facilities lease, we have previously issued to our landlord warrants to purchase our common stock. We have previously capitalized the fair value of these warrants at issuance as part of our other long-term assets and they were amortized up to January 31, 2018. The liability arising from this sublease agreement was determined using a credit-adjusted risk-free rate to discount the estimated future net cash flows. The changes in the liability related to the sublease agreement during the years ended December 31, 2018, 2017 and 2016 were as follows (in thousands):
Balance at January 1, 2016
$
6,465
Accretion of deferred liability
357
Amortization of deferred liability
(3,362)
Balance at December 31, 2016
3,460
Increase in deferred liability
495
Accretion of deferred liability
157
Amortization of deferred liability
(3,828)
Balance at December 31, 2017
284
Accretion of deferred liability
2
Amortization of deferred liability
(286)
Balance at December 31, 2018
$
—
At December 31, 2018, future minimum lease payments and obligations under our noncancelable operating lease, net of expected sublease receipts, were as follows (in thousands):
Operating
Sublease
For years ending December 31,
Lease
Receipts
Net
2019
$
9,321
$
(4,192)
$
5,129
2020
9,694
(4,360)
5,334
2021
10,082
(4,534)
5,548
2022
10,485
(4,716)
5,769
2023
877
(394)
483
Total minimum payments required
$
40,459
$
(18,196)
$
22,263
Rent expense under our operating lease amounted to approximately $6.0 million, $6.9 million and $8.3 million for the years ended December 31, 2018, 2017 and 2016, respectively. The rent expense during the years ended December 31, 2018, 2017 and 2016 were net of sublease income, subtenant’s share of certain facilities operating expense and amortization of deferred liability in the aggregate total of $5.1 million, $8.0 million and $6.5 million, respectively. </t>
  </si>
  <si>
    <t>STOCKHOLDERS' EQUITY</t>
  </si>
  <si>
    <t>11. STOCKHOLDERS’ EQUITY
Preferred Stock
We are authorized to issue 10,000,000 shares of preferred stock. As of December 31, 2018 and 2017,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ntrolled Equity Offering
In August 2015, we entered into a Controlled Equity Offering SM Sales Agreement (Original Sales Agreement) with Cantor Fitzgerald &amp; Co. (Cantor), as sales agent, pursuant to which we may sell, through Cantor, up to an aggregate of $30.0 million in shares of our common stock. As of December 31, 2016, 9,617,875 shares of our common stock had been issued under the Original Sales Agreement with aggregate gross proceeds of $30.0 million. As of December 31, 2016, there are no amounts remaining for future sales under the Original Sales Agreement. In May 2017, we entered into an Amendment No. 1 (Amended Sales Agreement) to the Controlled Equity Offering SM Sales Agreement pursuant to which we may offer and sell, through Cantor, additional shares of our common stock, up to an aggregate offering price of $40.0 million. These shares are in addition to the shares of common stock sold under the Original Sales Agreement. During the year ended December 31, 2017, 2,166,093 shares of common stock were sold under the Amended Sales Agreement, with an aggregate net proceeds of $5.7 million. In October 2017, we terminated the Amended Sales Agreement with Cantor.
All sales of our common stock were made pursuant to a shelf registration statement filed by us in May 2015 and declared effective by the Securities and Exchange Commission (SEC) in July 2015. Cantor acted as our sole sales agent for all sales made under the Amended Sales Agreement for a low single-digit commission on gross proceeds. The common stock was sold at prevailing market prices at the time of the sale.
Common Stock
Authorized Shares of Common Stock
On May 18, 2018, we amended our Certificate of Incorporation (the “Charter Amendment”) to increase the number of authorized shares of common stock from 200,000,000 to 400,000,000 shares. This Charter Amendment was approved by our stockholders at the annual meeting held on May 16, 2018. The Charter Amendment became effective upon the filing with the Secretary of State of the State of Delaware on May 18, 2018.
Common Stock Public Offering
In the second quarter of 2018, we completed an underwritten public offering in which we sold 18,400,000 shares of our common stock pursuant to an effective registration statement at a price to the public of $3.90 per share. We received net proceeds of approximately $67.2 million after deducting underwriting discounts and commissions and offering expenses.
In February 2017, we completed an underwritten public offering in which we sold 23,000,000 shares of our common stock pursuant to an effective registration statement at a price to the public of $2.00 per share. We received proceeds of approximately $43.0 million, net of underwriting discounts and commissions and offering expenses. In October 2017, we completed another underwritten public offering in which we sold 20,815,000 shares of our common stock pursuant to an effective registration statement at a price to the public of $3.35 per share. We received proceeds of approximately $65.3 million, net of underwriting discounts and commissions and offering expenses.</t>
  </si>
  <si>
    <t>INCOME TAXES</t>
  </si>
  <si>
    <t xml:space="preserve">12. INCOME TAXES
For the years ended December 31, 2018, 2017 and 2016, our loss before income taxes was from domestic operations. For the years ended December 31, 2018, 2017 and 2016, we did not record a provision for income taxes due to our net los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December 31,
2018
2017
Deferred tax assets
Net operating loss carryforwards
$
226,388
$
212,153
Orphan drug and research and development credits
55,276
51,744
Deferred compensation
7,155
12,261
Capitalized research and development expenses
424
4,690
Other, net
809
815
Total deferred tax assets
290,052
281,663
Valuation allowance
Net deferred tax assets
$
—
$
—
The reconciliation of the statutory federal income tax rate to the effective tax rate was as follows:
Year Ended December 31,
2018
2017
2016
Federal statutory tax rate
(21.0)
%
(34.0)
%
(34.0)
%
Federal statutory rate reduction
—
%
160.2
%
—
%
State, Net of Federal Benefit
—
%
—
%
—
%
Valuation allowance
16.3
%
(126.5)
%
35.0
%
Stock compensation
8.2
%
5.7
%
5.0
%
Orphan drug and research and development credits
(3.7)
%
(3.6)
%
(7.3)
%
Other, net
0.2
%
(1.8)
%
1.3
%
Effective tax rate
%
%
%
On December 22, 2017, the Tax Act was signed into law making significant changes to the Internal Revenue Code. Changes include, but are not limited to, a corporate tax rate decrease from a top marginal rate of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have determined that $117.3 million of the deferred tax expense offset by a full valuation allowance) recorded in connection with the remeasurement of certain deferred tax assets and liabilities was a provisional amount and a reasonable estimate at December 31, 2017. During the fourth quarter of 2018, we filed our 2017 federal income tax return which resulted in an immaterial adjustment to the deferred tax asset which was fully offset by a valuation allowance. With the above, the Company has considered and completed all applicable elements of tax reform under the remeasurement period.
In general, under Section 382 of the Internal Revenue Code (Section 382), a corporation that undergoes an ownership change is subject to limitations on its ability to utilize its pre‑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18. We did not experience any significant changes in ownership in 2018 and 2017. Future changes in our stock ownership, some of which are outside of our control, could result in an ownership change under Section 382 and result in additional limitations.
As of December 31, 2018, we had net operating loss carryforwards for federal income tax purposes of approximately $965.1 million, which expire beginning in the year 2019 and state net operating loss carryforwards of approximately $348.6 million, which expire beginning in the year 2028.
We have general business credits of approximately $40.0 million, which will expire beginning in 2023, if not utilized, and is comprised of research and development credits and orphan drug credits. We also have state research and development tax credits of approximately $28.2 million, which have no expiration date.
Realization of deferred tax assets is dependent upon future earnings, if any, the timing and amount of which are uncertain. Accordingly, the net deferred tax assets have been fully offset by a valuation allowance. The valuation allowance increased by approximately $8.4 million and increased by approximately $86.7 million for the years ended December 31, 2018 and 2017, respectively.
The following table summarizes the activity related to our gross unrecognized tax benefits (in thousands):
Year Ended December 31,
2018
2017
Balance at the beginning of the year
$
7,430
$
6,903
Increase related to prior year tax positions
—
—
Increase related to current year tax positions
419
527
Balance at the end of the year
$
7,849
$
7,430
Included in the balance of unrecognized tax benefits at December 31, 2018 and 2017, respectively, are $6.8 million and $5.8 million of tax benefits that, if recognized, would result in adjustments to other tax accounts, primarily deferred taxes. No income tax benefit would be realized due to our valuation allowance position. We do not anticipate a significant change to the unrecognized tax benefits over the next 12 months.
We are subject to federal income taxes and various state taxes. Because of net operating loss and research credit carryovers, substantially all of our tax years remain open to examination.
Our policy is that we recognize interest and penalties accrued on any unrecognized tax benefits as a component of income tax expense. We currently have no tax positions that would be subject to interest or penalties. </t>
  </si>
  <si>
    <t>RESTRUCTURING CHARGES</t>
  </si>
  <si>
    <t>RESTRUCTURING CHARGES.</t>
  </si>
  <si>
    <t xml:space="preserve">13. RESTRUCTURING CHARGES
In September 2016, we announced that we had reduced our workforce by 46 positions, mostly in the research area. We also announced that effective September 15, 2016, Donald G. Payan, M.D, has retired from the board of directors and from his position as Executive Vice President and President of Discovery and Research. We recorded restructuring charges during the three months ended September 30, 2016 of approximately $5.8 million within Restructuring Charges in the accompanying Statement of Operations, which included $5.0 million of severance costs paid in cash, $319,000 impairment of certain property and equipment, and $499,000 of non-cash stock-based compensation expense as a result of the modification of our former executive’s stock options (see Note 6). At December 31, 2018 and 2017, we have no accrued restructuring liability, and there were no related expenses during the years ended December 31 2018 and 2017. </t>
  </si>
  <si>
    <t>SELECTED QUARTERLY FINANCIAL DATA</t>
  </si>
  <si>
    <t>14. SELECTED QUARTERLY FINANCIAL DATA
Year Ended December 31, 2018
Year Ended December 31, 2017
Q1
Q2
Q3
Q4
Q1
Q2
Q3
Q4
(unaudited, in thousands, except per share amounts)
Revenue
$
—
$
1,787
$
4,865
$
37,857
$
3,584
$
—
$
900
$
—
Gross profit*
$
—
$
1,757
$
4,796
$
7,107
$
—
$
—
$
—
$
—
Net loss
$
(24,385)
$
(25,557)
$
(23,766)
$
3,228
$
(15,314)
$
(19,147)
$
(17,660)
$
(25,871)
Net income (loss) per share, basic and diluted:
$
(0.17)
$
(0.16)
$
(0.14)
$
0.02
$
(0.13)
$
(0.16)
$
(0.14)
$
(0.18)
Weighted average shares used in computing net income (loss) per share:
Basic
147,114
161,577
166,464
166,680
113,598
122,500
124,628
144,252
Diluted
147,114
161,577
166,464
167,617
113,598
122,500
124,628
144,252
*</t>
  </si>
  <si>
    <t>SUBSEQUENT EVENT</t>
  </si>
  <si>
    <t>15. SUBSEQUENT EVENT
In January 2019, we entered into an exclusive commercialization license agreement with Grifols to commercialize fostamatinib for the treatment, palliation, or prevention of human diseases, including chronic or persistent ITP, AIHA, and IgAN in Europe and Turkey. Pursuant to the terms of the license agreement, Grifols received exclusive rights to commercialize, and non-exclusive rights to develop, fostamatinib in Europe and Turkey. Grifols also received an exclusive option to expand the territory under its exclusive and non-exclusive licenses to include the Middle East, North Africa and Russia (including Commonwealth of Independent States). The parties’ collaboration is governed through a joint governance committee.
We are responsible for performing and funding certain development activities for fostamatinib for ITP and AIHA in Europe and Turkey and Grifols is responsible for all other development activities for fostamatinib in such territory. We will retain the global rights to fostamatinib outside the Grifols territories and those rights previously granted to Kissei (in Japan, China, Taiwan and the Republic of Korea). We remain responsible for the manufacture and supply of fostamatinib disodium hexahydrate for all development and commercialization activities under the agreement. In connection with the agreement, we will enter into a supply agreement with Grifols pursuant to which we will supply Grifols with filled and finished product for use under the license agreement.
Under the terms of the agreement, we received an upfront cash payment of $30.0 million and will be eligible to receive regulatory and commercial milestones of up to $297.5 million, which includes a $17.5 million payment for EMA approval of fostamatinib for the first indication, currently anticipated to be for the treatment of chronic ITP, and a $2.5 million creditable advance royalty payment due upon EMA approval of fostamatinib in the first indication. We will also receive tiered royalty payments ranging from the mid-teens to 30% of net sales of fostamatinib in Europe and Turkey.
The commercialization license agreement may be terminated for cause by either party based on regulatory reasons, uncured material breach by the other party, bankruptcy of the other party or for safety reasons. We may terminate the agreement if Grifols challenges or opposes any patent covered by the agreement. After the first MAA approval of fostamatinib in Europe and Turkey, Grifols may terminate the agreement upon 18 months’ prior written notice following the second anniversary of the first MAA approval of fostamatinib in Europe and Turkey. Grifols will also have the right to terminate the agreement for our material breach of the supply agreement. If, by the second anniversary of the effective date of the commercialization license agreement, the EMA has not approved the MAA for fostamatinib for ITP, Grifols will have the right to terminate such agreement in its entirety within six months after such second anniversary by providing us with at 60 days’ written notice, and in such event only, we are required to refund to Grifols $25.0 million of the upfront payment. Upon termination by either party, all licenses granted to Grifols will automatically terminate. In the case we are in acquisition discussions with a competing company selling plasma products and Grifols has not provided its consent to an assignment or transfer of the commercialization license agreement to such company in the event such an acquisition were to occur, in accordance with a certain process, then the agreement terminates if such an acquisition occurs, and we or the acquiring party shall pay Grifols a one-time payment of $60.0 million.</t>
  </si>
  <si>
    <t>SUMMARY OF SIGNIFICANT ACCOUNTING POLICIES (Policies)</t>
  </si>
  <si>
    <t>Nature of operations and basis of presentation</t>
  </si>
  <si>
    <t>Nature of operations and basis of presentation
We were incorporated in the state of Delaware on June 14, 1996. We are a biotechnology company dedicated to discovering, developing and providing novel small molecule drugs that significantly improve the lives of patients with immune and hematologic disorders, cancer and rare diseases. Our pioneering research focuses on signaling pathways that are critical to disease mechanisms.
Our first FDA approved product, TAVALISSE ® (fostamatinib disodium hexahydrate), an oral SYK inhibitor, for the treatment of adult patients with chronic ITP who have had an insufficient response to a previous treatment, was approved by the FDA in April 2018, which we launched in May 2018.
Our current clinical programs include an upcoming Phase 3 study of fostamatinib in AIHA and an ongoing Phase 1 study for our IRAK program. In addition, we have product candidates in development with partners BerGenBio, Daiichi, and Aclaris.</t>
  </si>
  <si>
    <t>Use of estimates</t>
  </si>
  <si>
    <t>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 for our performance-based stock option awards, impairment issues,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t>
  </si>
  <si>
    <t>Inventories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t December 31, 2018,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December 31, 2018.
We provide reserves for potential excess, dated or obsolete inventories based on an analysis of forecasted demand compared to quantities on hand and any firm purchase orders, as well as product shelf life. At December 31, 2018, we have reserved $94,000 due to excess inventories.</t>
  </si>
  <si>
    <t>Cost of Product Sales</t>
  </si>
  <si>
    <t>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NDA approval for TAVALISSE and therefore is not included in the cost of product sales during this period.</t>
  </si>
  <si>
    <t>Accounts Receivable</t>
  </si>
  <si>
    <t>Accounts Receivable
Accounts receivable are recorded net of customer allowances for prompt payment discounts and any allowance for doubtful accounts. We estimate the allowance for doubtful accounts based on existing contractual payment terms, actual payment patterns of its customers and individual customer circumstances. As of December 31, 2018 and 2017, we have determined that an allowance for doubtful accounts is not required.</t>
  </si>
  <si>
    <t>Revenue recognition</t>
  </si>
  <si>
    <t>Revenue Recognition
We recognize revenue when our customer obtains control of promised goods or services, in an amount that reflects the consideration which we expect to receive in exchange for those goods or services. To determine whether arrangements are within the scope of this new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the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the new revenue recognition guidance,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our customers prompt payment discounts that are explicitly stated in our contracts and are recorded as a reduction of revenue in the period the related product revenue is recognized.
Product Returns. We offer our SDs a right to return product purchased directly from us, which is principally based upon the product’s expiration date. Product return allowances are estimated and recorded at the time of sale.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Co-Payment Assistance: We offer co-payment assistance to commercially insured patients meeting certain eligibility requirements. The calculation of the accrual for co-pay assistance is based on an estimate of claims and the cost per claim that we expect to receive associated with product that has been recognized as revenu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If the license to our intellectual property is determined to be distinct from the other performance obligations identified in the arrangement, we recognize revenues from upfront license fees allocated to the license when the license is transferred to the licensee and the licensee is able to use and benefit from the license.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Regulatory or Commercial Milestone Payments: At the inception of each arrangement that includes payments based the achievement of certain development, regulatory and commercial or launch events, we evaluate whether the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and recorded as part of contract revenues from collaborations during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Sales-based Milestone Payments and Royalties: For arrangements that include sales-based royalties, including milestone payments based on the volume of sales, we determine whether the license is deemed to be the predominant item to which the royalties or sales-based milestones relate to and if such is the case, we recognize revenue at the later of (i) when the related sales occur, or (ii) when the performance obligation to which some or all of the royalty has been allocated has been satisfied (or partially satisfied).</t>
  </si>
  <si>
    <t>Stock award plans</t>
  </si>
  <si>
    <t>Stock award plans
On May 16, 2018, our stockholders approved the adoption of the Company’s 2018 Equity Incentive Plan (2018 Plan). The 2018 Plan is the successor plan to the 2011 Equity Incentive Plan, the 2000 Equity Incentive Plan, and the 2000 Non-Employee Directors' Stock Option Plan.
As of December 31, 2018,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Cash, cash equivalents and short-term investments</t>
  </si>
  <si>
    <t>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18 and 2017. Unrealized gains (losses) are reported in the statements of stockholders’ equity and comprehensive loss. Fair value is estimated based on available market information or valuation methodologies. The cost of securities sold is based on the specific identification method. See Note 7 for a summary of available-for-sale securities at December 31, 2018 and 2017.</t>
  </si>
  <si>
    <t>Fair value of financial instruments</t>
  </si>
  <si>
    <t>Fair value of financial instruments
The carrying values of cash, accounts receivable, prepaid and other current assets, accounts payable and accrued liabilities approximate fair value due to the short-term maturity of those instruments. Cash equivalents and short-term investments are carried at fair value at December 31, 2018 and 2017.</t>
  </si>
  <si>
    <t>Concentration of credit risk</t>
  </si>
  <si>
    <t>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Concentrations of credit risk with respect to accounts receivable are limited due to our limited number of customers.</t>
  </si>
  <si>
    <t>Property and equipment</t>
  </si>
  <si>
    <t>Property and equipment
Property and equipment are stated at cost. Depreciation is calculated using the straight‑line method over the estimated useful lives of the assets, which range from three to seven years.</t>
  </si>
  <si>
    <t>Research and development expenses</t>
  </si>
  <si>
    <t>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t>
  </si>
  <si>
    <t>Research and development accruals</t>
  </si>
  <si>
    <t>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t>
  </si>
  <si>
    <t>Leases</t>
  </si>
  <si>
    <t>Leases
We currently lease our research and office space under a noncancelable lease agreement with our landlord through 2023. In December 2014, we entered into a sublease agreement with an unrelated third party to occupy a portion of our research and office space through 2023. We record rent expense on a straight‑line basis for our lease, net of sublease income, wherein such arrangements contain scheduled rent increases over the term of the lease and sublease, respectively. We classify our lease and sublease as operating lease.</t>
  </si>
  <si>
    <t>Income taxes</t>
  </si>
  <si>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si>
  <si>
    <t>Net loss per share</t>
  </si>
  <si>
    <t>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Year Ended December 31,
2018
2017
2016
EPS Numerator:
Net loss
$
$
$
EPS Denominator—Basic and Diluted:
Weighted-average common shares outstanding
160,529
126,324
94,387
Net loss per common share:
Basic and diluted
$
(0.44)
$
(0.62)
$
(0.73)
During the periods presented, we had securities which could potentially dilute basic loss per share, but were excluded from the computation of diluted net loss per share for all periods presented, as their effect would have been antidilutive. These securities consist of the following (in thousands except per share data):
December 31,
2018
2017
2016
Outstanding stock options
Warrant to purchase common stock
—
—
Weighted average exercise price of options
$
$
$
Weighted average exercise price of warrant
$
—
$
—
$</t>
  </si>
  <si>
    <t>Recent Accounting Pronouncements</t>
  </si>
  <si>
    <t>Recent accounting pronouncements
In May 2014, the FASB issued ASU No. 2014-09— Revenue from Contracts with Customers , which supersedes the revenue recognition requirements under ASC Topic 605, Revenue Recognition , and most industry-specific guidance under the ASC. Prior to January 1, 2018,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ASU No. 2014-09 differs from the previous accounting standard in many respects, such as in the accounting for variable consideration, including milestone payments or contingent payments. Under our previous accounting policy, we recognized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adopted this new standard on January 1, 2018 using the modified retrospective approach. Because all of the performance obligations for our outstanding collaboration agreements had been completed prior to December 31, 2017, and no product sales were recorded prior to adoption of this new standard, we did not record any adjustment on the opening balance of Accumulated Deficit as of January 1, 2018.
Under this new guidance, we recognize revenue when our customer obtains control of promised goods or services, in an amount that reflects the consideration which we expect to receive in exchange for those goods or services. To determine whether arrangements are within the scope of this new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In February 2016, the FASB issued ASU No. 2016-02— Leases ,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will elect this transition method an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statements of operations on a straight-line basis over the lease term. We will adopt this new standard on January 1, 2019 using a modified retrospective approach and are finalizing our assessment of the impact of the adoption of this new standard. We expect to record a right-of-use asset and a corresponding lease liability to account for our property and equipment lease as a cumulative-effect adjustment to the opening balance of accumulated deficit in the period of adoption.
In March 2018, the FASB issued ASU No. 2018-05— Income Taxes (Topic 740): Amendments to SEC Paragraphs Pursuant to SEC Staff Accounting Bulletin No. 118 (SAB 118) , which provides guidance on accounting for the tax effects of the U.S. Tax Cuts and Jobs Act (Tax Act) that was enacted in December 2017. SAB 118 provides a measurement period that should not extend beyond one year from the Tax Act enactment date for companies to complete the accounting. In accordance with this guidance, we determined that $117.3 million of the deferred tax expense offset by a full valuation allowance recorded in connection with the remeasurement of certain deferred tax assets and liabilities was a provisional amount and a reasonable estimate at December 31, 2017. No changes have been made to these adjustments and our accounting for the impact of the Tax Act is now complete.
In August 2018, the FASB issued ASU 2018-13 —Fair Value Measurement (Topic 820): Disclosure Framework-Changes to the Disclosure Requirements for Fair Value Measurement (ASU 2018-13) , which modifies the disclosure requirements on fair value measurements. This guidance is effective for fiscal years beginning after December 15, 2019, and interim periods therein. Early adoption is permitted. We are currently evaluating the impact of adoption of this new standard on our related disclosures.
In August 2018, the SEC adopted amendments to certain disclosure requirements in Securities Act Release No. 33-10532, Disclosure Update and Simplification .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we adopted these SEC amendments on November 5, 2018 and will present the analysis of changes in stockholders’ equity in our interim financial statements in our March 31, 2019 Form 10-Q. We do not anticipate that the adoption of these SEC amendments will have a material effect on our financial statements other than the disclosures noted above.
In November 2018, the FASB issued ASU 2018-18— Collaborative Arrangements (Topic 808): Clarifying the Interaction between Topic 808 and Topic 606 .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We plan to adopt this new standard on January 1, 2020. We are currently evaluating the impact ASU 2018-18 will have on our financial statements and related disclosures, but do not expect it to have a material impact on our financial statements.</t>
  </si>
  <si>
    <t>SUMMARY OF SIGNIFICANT ACCOUNTING POLICIES (Tables)</t>
  </si>
  <si>
    <t>Schedule of computation of basic and diluted net loss per share</t>
  </si>
  <si>
    <t>The following table sets forth the computation of basic and diluted net loss per share (in thousands, except per share amounts):
Year Ended December 31,
2018
2017
2016
EPS Numerator:
Net loss
$
$
$
EPS Denominator—Basic and Diluted:
Weighted-average common shares outstanding
160,529
126,324
94,387
Net loss per common share:
Basic and diluted
$
(0.44)
$
(0.62)
$
(0.73)</t>
  </si>
  <si>
    <t>Schedule of antidilutive securities</t>
  </si>
  <si>
    <t>These securities consist of the following (in thousands except per share data):
December 31,
2018
2017
2016
Outstanding stock options
Warrant to purchase common stock
—
—
Weighted average exercise price of options
$
$
$
Weighted average exercise price of warrant
$
—
$
—
$</t>
  </si>
  <si>
    <t>REVENUES (Tables)</t>
  </si>
  <si>
    <t>Schedule of revenues disaggregated by category</t>
  </si>
  <si>
    <t>Revenues disaggregated by category were as follows (in thousands):
December 31,
2018
2017
2016
Product sales:
Gross product sales
$
$
—
$
—
Discounts and allowances
(3,006)
—
—
Product sales, net
$
13,947
$
—
$
—
Revenues from collaborations:
License revenues
$
250
—
Development milestones
—
4,234
20,093
Research and development services
—
—
290
Total revenues from collaboration
30,562
4,484
20,383
Total revenues
$
44,509
$
4,484
$
20,383</t>
  </si>
  <si>
    <t>Customer revenues (as a percentage of total revenues)</t>
  </si>
  <si>
    <t>The following table summarizes revenues from each of our customers who individually accounted for 10% or more of our total revenues (as a percentage of total revenues):
December 31,
2018
2017
2016
Kissei
—
—
ASD Healthcare and Oncology Supply
—
—
McKesson Specialty Care Distribution Corporation
—
—
BerGenBio
—
BMS
—
—
Others
—</t>
  </si>
  <si>
    <t>Schedule of product revenue allowances and discounts</t>
  </si>
  <si>
    <t>The following tables summarize activity in each of the product revenue allowances and discounts during the year ended December 31, 2018 (in thousands):
Chargebacks,
Government
Discounts and
and Other
Fees
Rebates
Returns
Total
Balance at January 1, 2018
$
—
$
—
$
—
$
—
Provision related to current period sales
1,484
1,068
170
2,722
Adjustment related to prior period sales
—
—
—
—
Credit or payments made during the period
(861)
(225)
—
(1,086)
Balance at December 31, 2018
$
623
$
843
$
170
$
1,636</t>
  </si>
  <si>
    <t>INVENTORIES (Tables)</t>
  </si>
  <si>
    <t>Schedule of Inventories, net</t>
  </si>
  <si>
    <t>The following table summarizes inventories, net as of December 31, 2018 and 2017 (in thousands):
December 31,
2018
2017
Work in process
$
$
—
Finished goods
—
Total
$
894
$
—</t>
  </si>
  <si>
    <t>STOCK-BASED COMPENSATION (Tables)</t>
  </si>
  <si>
    <t>Schedule of stock-based compensation related to all of the entity's share-based payments</t>
  </si>
  <si>
    <t>Total stock‑based compensation expense related to all of our stock‑based awards was as follows (in thousands):
Year Ended December 31,
2018
2017
2016
Selling, general and administrative
$
5,383
$
4,490
$
4,230
Research and development
2,321
1,497
3,103
Restructuring charges
—
—
499
Total stock-based compensation expense
$
7,704
$
5,987
$
7,832</t>
  </si>
  <si>
    <t>Summary of weighted-average assumptions relating to options granted pursuant to equity incentive plans</t>
  </si>
  <si>
    <t>Year Ended
December 31,
2018
2017
2016
Risk-free interest rate
%
%
%
Expected term (in years)
Dividend yield
%
%
%
Expected volatility
%
%
%</t>
  </si>
  <si>
    <t>Schedule of option activity under equity incentive plans</t>
  </si>
  <si>
    <t>Weighted-
Average
Remaining
Shares Available
Number of Shares
Weighted-Average
Contractual Term
Aggregate
For Grant
Underlying Options
Exercise Price
(in years)
Intrinsic Value
Outstanding at January 1, 2018
11,696,696
20,408,140
$
5.45
Authorized for grant
4,878,124
—
Granted
(4,594,225)
4,594,225
$
4.19
Exercised
—
(1,172,615)
$
2.75
Cancelled
3,116,419
(3,116,419)
$
12.87
Outstanding at December 31, 2018
15,097,014
20,713,331
$
4.20
5.96
$
701,842
Vested and expected to vest at December 31, 2018
20,513,331
$
4.21
Exercisable at December 31, 2018
14,750,561
$
4.39
4.84
$
580,787</t>
  </si>
  <si>
    <t>Schedule of stock options by exercise price</t>
  </si>
  <si>
    <t>Details of our stock options by exercise price are as follows as of December 31, 2018:
Options Outstanding
Options Exercisable
Number of
Weighted-Average
Outstanding
Remaining
Weighted-Average
Number of
Weighted-Average
Exercise Price
Options
Contractual Life (in years)
Exercise Price
Options
Exercise Price
$1.68 - $2.14
3,879,555
6.68
$
2.12
3,278,782
$
2.12
$2.15 - $2.76
3,344,004
6.92
2.61
2,756,548
2.65
$2.77 - $3.67
3,532,086
6.12
3.49
2,433,716
3.48
$3.68 - $4.49
4,893,668
8.79
4.25
1,217,498
4.10
$4.50 - $7.60
3,326,279
1.94
6.57
3,326,279
6.57
$7.61 - $9.80
1,737,739
1.97
8.71
1,737,739
8.71
$1.68 - $9.80
20,713,331
5.96
4.20
14,750,562
4.39</t>
  </si>
  <si>
    <t>Summary of weighted-average assumptions used to calculate fair value of purchase rights granted under Employee Stock Purchase Plan</t>
  </si>
  <si>
    <t>Year Ended
December 31,
2018
2017
2016
Risk-free interest rate
2.4
%
0.5
%
0.5
%
Expected term (in years)
1.3
1.5
1.5
Dividend yield
%
%
%
Expected volatility
66.2
%
63.1
%
62.9
%</t>
  </si>
  <si>
    <t>CASH, CASH EQUIVALENTS AND SHORT-TERM INVESTMENTS (Tables)</t>
  </si>
  <si>
    <t>Schedule of cash, cash equivalents and short-term investments</t>
  </si>
  <si>
    <t>Cash, cash equivalents and short-term investments consist of the following (in thousands):
December 31,
2018
2017
Cash
$
2,626
$
582
Money market funds
9,106
2,795
U.S. treasury bills
—
6,726
Government-sponsored enterprise securities
7,872
7,826
Corporate bonds and commercial paper
108,933
97,822
$
128,537
$
115,751
Reported as:
Cash and cash equivalents
$
76,322
$
38,290
Short-term investments
52,215
77,461
$
128,537
$
115,751</t>
  </si>
  <si>
    <t>Schedule of cash equivalents and short-term investments including the securities with unrealized gains and losses</t>
  </si>
  <si>
    <t>Cash equivalents and short-term investments included the following securities with gross unrealized gains and losses (in thousands):
Gross
Gross
Amortized
Unrealized
Unrealized
December 31, 2018
Cost
Gains
Losses
Fair Value
Government-sponsored enterprise securities
$
7,873
$
—
$
(1)
$
7,872
Corporate bonds and commercial paper
108,957
2
(26)
108,933
Total
$
116,830
$
2
$
(27)
$
116,805</t>
  </si>
  <si>
    <t>Schedule of contractual maturities of cash equivalents and short-term investments</t>
  </si>
  <si>
    <t>Gross
Gross
Amortized
Unrealized
Unrealized
December 31, 2017
Cost
Gains
Losses
Fair Value
U.S. treasury bills
$
6,733
$
—
$
(7)
$
6,726
Government-sponsored enterprise securities
7,835
—
(9)
7,826
Corporate bonds and commercial paper
97,888
1
(67)
97,822
Total
$
112,456
$
1
$
(83)
$
112,374</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December 31, 2018
Fair Value
Unrealized Losses
Government-sponsored enterprise securities
$
2,473
$
(1)
Corporate bonds and commercial paper
47,972
(26)
Total
$
50,445
$
(27)</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December 31, 2018
Level 1
Level 2
Level 3
Total
Money market funds
$
9,106
$
—
$
—
$
9,106
Government-sponsored enterprise securities
—
7,872
—
7,872
Corporate bonds and commercial paper
—
108,933
—
108,933
Total
$
9,106
$
116,805
$
—
$
125,911
Assets at Fair Value as of December 31, 2017
Level 1
Level 2
Level 3
Total
Money market funds
$
2,795
$
—
$
—
$
2,795
U.S. treasury bills
—
6,726
—
6,726
Government-sponsored enterprise securities
—
7,826
—
7,826
Corporate bonds and commercial paper
—
97,822
—
97,822
Total
$
2,795
$
112,374
$
—
$
115,169</t>
  </si>
  <si>
    <t>PROPERTY AND EQUIPMENT (Tables)</t>
  </si>
  <si>
    <t>Schedule of property and equipment</t>
  </si>
  <si>
    <t>Property and equipment consists of the following (in thousands):
December 31,
2018
2017
Laboratory equipment
$
$
Computer and software
Furniture and equipment
Total property and equipment
Less accumulated depreciation and amortization
Property and equipment, net
$
$</t>
  </si>
  <si>
    <t>LEASE AGREEMENTS (Tables)</t>
  </si>
  <si>
    <t>Schedule of changes in liability related to sublease agreement</t>
  </si>
  <si>
    <t>The changes in the liability related to the sublease agreement during the years ended December 31, 2018, 2017 and 2016 were as follows (in thousands):
Balance at January 1, 2016
$
6,465
Accretion of deferred liability
357
Amortization of deferred liability
(3,362)
Balance at December 31, 2016
3,460
Increase in deferred liability
495
Accretion of deferred liability
157
Amortization of deferred liability
(3,828)
Balance at December 31, 2017
284
Accretion of deferred liability
2
Amortization of deferred liability
(286)
Balance at December 31, 2018
$
—</t>
  </si>
  <si>
    <t>Schedule of future minimum lease payments and obligations under noncancelable operating lease, net of sublease receipts</t>
  </si>
  <si>
    <t>At December 31, 2018, future minimum lease payments and obligations under our noncancelable operating lease, net of expected sublease receipts, were as follows (in thousands):
Operating
Sublease
For years ending December 31,
Lease
Receipts
Net
2019
$
9,321
$
(4,192)
$
5,129
2020
9,694
(4,360)
5,334
2021
10,082
(4,534)
5,548
2022
10,485
(4,716)
5,769
2023
877
(394)
483
Total minimum payments required
$
40,459
$
(18,196)
$
22,263</t>
  </si>
  <si>
    <t>INCOME TAXES (Tables)</t>
  </si>
  <si>
    <t>Schedule of components of the entity's deferred tax assets</t>
  </si>
  <si>
    <t>Significant components of our deferred tax assets are as follows (in thousands):
December 31,
2018
2017
Deferred tax assets
Net operating loss carryforwards
$
226,388
$
212,153
Orphan drug and research and development credits
55,276
51,744
Deferred compensation
7,155
12,261
Capitalized research and development expenses
424
4,690
Other, net
809
815
Total deferred tax assets
290,052
281,663
Valuation allowance
Net deferred tax assets
$
—
$
—</t>
  </si>
  <si>
    <t>Schedule of reconciliation of the statutory federal income tax rate to the effective tax rate</t>
  </si>
  <si>
    <t>Year Ended December 31,
2018
2017
2016
Federal statutory tax rate
(21.0)
%
(34.0)
%
(34.0)
%
Federal statutory rate reduction
—
%
160.2
%
—
%
State, Net of Federal Benefit
—
%
—
%
—
%
Valuation allowance
16.3
%
(126.5)
%
35.0
%
Stock compensation
8.2
%
5.7
%
5.0
%
Orphan drug and research and development credits
(3.7)
%
(3.6)
%
(7.3)
%
Other, net
0.2
%
(1.8)
%
1.3
%
Effective tax rate
%
%
%</t>
  </si>
  <si>
    <t>Schedule of activity related to the entity's gross unrecognized tax benefits</t>
  </si>
  <si>
    <t>The following table summarizes the activity related to our gross unrecognized tax benefits (in thousands):
Year Ended December 31,
2018
2017
Balance at the beginning of the year
$
7,430
$
6,903
Increase related to prior year tax positions
—
—
Increase related to current year tax positions
419
527
Balance at the end of the year
$
7,849
$
7,430</t>
  </si>
  <si>
    <t>SELECTED QUARTERLY FINANCIAL DATA (Tables)</t>
  </si>
  <si>
    <t>Schedule of selected quarterly financial data</t>
  </si>
  <si>
    <t>Year Ended December 31, 2018
Year Ended December 31, 2017
Q1
Q2
Q3
Q4
Q1
Q2
Q3
Q4
(unaudited, in thousands, except per share amounts)
Revenue
$
—
$
1,787
$
4,865
$
37,857
$
3,584
$
—
$
900
$
—
Gross profit*
$
—
$
1,757
$
4,796
$
7,107
$
—
$
—
$
—
$
—
Net loss
$
(24,385)
$
(25,557)
$
(23,766)
$
3,228
$
(15,314)
$
(19,147)
$
(17,660)
$
(25,871)
Net income (loss) per share, basic and diluted:
$
(0.17)
$
(0.16)
$
(0.14)
$
0.02
$
(0.13)
$
(0.16)
$
(0.14)
$
(0.18)
Weighted average shares used in computing net income (loss) per share:
Basic
147,114
161,577
166,464
166,680
113,598
122,500
124,628
144,252
Diluted
147,114
161,577
166,464
167,617
113,598
122,500
124,628
144,252
*</t>
  </si>
  <si>
    <t>SUMMARY OF SIGNIFICANT ACCOUNTING POLICIES (Details)</t>
  </si>
  <si>
    <t>Dec. 31, 2018USD ($)</t>
  </si>
  <si>
    <t>Allowance for excess inventories</t>
  </si>
  <si>
    <t>SUMMARY OF SIGNIFICANT ACCOUNTING POLICIES - Stock Award Plans (Details)</t>
  </si>
  <si>
    <t>Dec. 31, 2018plan</t>
  </si>
  <si>
    <t>Stock Based Compensation</t>
  </si>
  <si>
    <t>Number of stock option plans</t>
  </si>
  <si>
    <t>Purchase Plan</t>
  </si>
  <si>
    <t>Purchase price of common shares as a percentage of the fair market value on the first day of the offering period</t>
  </si>
  <si>
    <t>85.00%</t>
  </si>
  <si>
    <t>Purchase price of common shares as a percentage of the fair market value on the purchase date</t>
  </si>
  <si>
    <t>SUMMARY OF SIGNIFICANT ACCOUNTING POLICIES - Property and Equipment (Details)</t>
  </si>
  <si>
    <t>Minimum</t>
  </si>
  <si>
    <t>Estimated useful life</t>
  </si>
  <si>
    <t>3 years</t>
  </si>
  <si>
    <t>Maximum</t>
  </si>
  <si>
    <t>7 years</t>
  </si>
  <si>
    <t>SUMMARY OF SIGNIFICANT ACCOUNTING POLICIES - Net Loss per Share (Details) - USD ($) $ / shares in Units, shares in Thousands, $ in Thousands</t>
  </si>
  <si>
    <t>3 Months Ended</t>
  </si>
  <si>
    <t>Sep. 30, 2018</t>
  </si>
  <si>
    <t>Mar. 31, 2018</t>
  </si>
  <si>
    <t>Sep. 30, 2017</t>
  </si>
  <si>
    <t>Jun. 30, 2017</t>
  </si>
  <si>
    <t>Mar. 31, 2017</t>
  </si>
  <si>
    <t>EPS Numerator:</t>
  </si>
  <si>
    <t>EPS Denominator - Basic and Diluted:</t>
  </si>
  <si>
    <t>Weighted average common shares outstanding</t>
  </si>
  <si>
    <t>Net loss per common share:</t>
  </si>
  <si>
    <t>Basic and diluted (in dollars per share)</t>
  </si>
  <si>
    <t>Weighted Average</t>
  </si>
  <si>
    <t>Weighted average exercise price of options (in dollars per share)</t>
  </si>
  <si>
    <t>Weighted average exercise price of warrant (in dollars per share)</t>
  </si>
  <si>
    <t>Employee stock option</t>
  </si>
  <si>
    <t>Antidilutive securities excluded from computation of earnings per share (in shares)</t>
  </si>
  <si>
    <t>Warrant to purchase common stock</t>
  </si>
  <si>
    <t>SUMMARY OF SIGNIFICANT ACCOUNTING POLICIES - Recent Accounting Pronouncements (Details) $ in Millions</t>
  </si>
  <si>
    <t>Dec. 31, 2017USD ($)</t>
  </si>
  <si>
    <t>Provisional deferred tax expense</t>
  </si>
  <si>
    <t>REVENUES - Disaggregated (Details) - USD ($) $ in Thousands</t>
  </si>
  <si>
    <t>Disaggregation of Revenue [Line Items]</t>
  </si>
  <si>
    <t>Gross product sales</t>
  </si>
  <si>
    <t>Discounts and allowances</t>
  </si>
  <si>
    <t>License revenues</t>
  </si>
  <si>
    <t>Development milestones</t>
  </si>
  <si>
    <t>Research and development services</t>
  </si>
  <si>
    <t>REVENUES - Percentage by Customer (Details) - Sales - Customer concentration risk</t>
  </si>
  <si>
    <t>Kissei</t>
  </si>
  <si>
    <t>Percentage</t>
  </si>
  <si>
    <t>69.00%</t>
  </si>
  <si>
    <t>ASD Healthcare and Oncology Supply</t>
  </si>
  <si>
    <t>17.00%</t>
  </si>
  <si>
    <t>McKesson Specialty Care Distribution Corporation</t>
  </si>
  <si>
    <t>11.00%</t>
  </si>
  <si>
    <t>BerGenBio</t>
  </si>
  <si>
    <t>74.00%</t>
  </si>
  <si>
    <t>18.00%</t>
  </si>
  <si>
    <t>BMS</t>
  </si>
  <si>
    <t>82.00%</t>
  </si>
  <si>
    <t>Others</t>
  </si>
  <si>
    <t>3.00%</t>
  </si>
  <si>
    <t>26.00%</t>
  </si>
  <si>
    <t>REVENUES - Activity (Details) $ in Thousands</t>
  </si>
  <si>
    <t>Valuation and Qualifying Accounts Disclosure [Line Items]</t>
  </si>
  <si>
    <t>Balance</t>
  </si>
  <si>
    <t>Provision related to current period sales</t>
  </si>
  <si>
    <t>Adjustment related to prior period sales</t>
  </si>
  <si>
    <t>Credit or payments made during the period</t>
  </si>
  <si>
    <t>Chargebacks, Discounts and Fees</t>
  </si>
  <si>
    <t>Government and Other Rebates</t>
  </si>
  <si>
    <t>Returns</t>
  </si>
  <si>
    <t>SPONSORED RESEARCH AND LICENSE AGREEMENTS (Details)</t>
  </si>
  <si>
    <t>1 Months Ended</t>
  </si>
  <si>
    <t>Oct. 31, 2018USD ($)</t>
  </si>
  <si>
    <t>Feb. 28, 2017USD ($)</t>
  </si>
  <si>
    <t>Dec. 31, 2016USD ($)</t>
  </si>
  <si>
    <t>Jun. 30, 2016USD ($)</t>
  </si>
  <si>
    <t>Mar. 31, 2015USD ($)</t>
  </si>
  <si>
    <t>Dec. 31, 2018USD ($)item</t>
  </si>
  <si>
    <t>Sep. 30, 2016USD ($)</t>
  </si>
  <si>
    <t>Collaborative arrangement</t>
  </si>
  <si>
    <t>Collaborations</t>
  </si>
  <si>
    <t>Maximum amount of contingent payments receivable</t>
  </si>
  <si>
    <t>BerGenBio A S Worldwide License Agreement</t>
  </si>
  <si>
    <t>Revenue recognized</t>
  </si>
  <si>
    <t>Specified Development Events | Collaborative arrangement</t>
  </si>
  <si>
    <t>Specified Regulatory Events | Collaborative arrangement</t>
  </si>
  <si>
    <t>Specified Product Launch Events | Collaborative arrangement</t>
  </si>
  <si>
    <t>Upfront payment received</t>
  </si>
  <si>
    <t>Contingent payments</t>
  </si>
  <si>
    <t>Deferred revenue related to upfront payment</t>
  </si>
  <si>
    <t>Number of unsatisfied performance obligations | item</t>
  </si>
  <si>
    <t>BMS | Research Activities</t>
  </si>
  <si>
    <t>Collaborative payment received</t>
  </si>
  <si>
    <t>Payment received from exercise of option rights</t>
  </si>
  <si>
    <t>INVENTORIES (Details) $ in Thousands</t>
  </si>
  <si>
    <t>Work in process</t>
  </si>
  <si>
    <t>Finished goods</t>
  </si>
  <si>
    <t>SIGNIFICANT CONCENTRATIONS (Details) $ in Thousands</t>
  </si>
  <si>
    <t>Dec. 31, 2018USD ($)customeritem</t>
  </si>
  <si>
    <t>Number of specialty distributors | item</t>
  </si>
  <si>
    <t>Accounts receivable | $</t>
  </si>
  <si>
    <t>Sales | Customer concentration risk | Kissei</t>
  </si>
  <si>
    <t>Concentration risk as a percentage of revenue</t>
  </si>
  <si>
    <t>Sales | Customer concentration risk | Three specialty distributors</t>
  </si>
  <si>
    <t>31.00%</t>
  </si>
  <si>
    <t>Sales | Customer concentration risk | BerGenBio</t>
  </si>
  <si>
    <t>Sales | Customer concentration risk | Third Party</t>
  </si>
  <si>
    <t>Sales | Customer concentration risk | BMS</t>
  </si>
  <si>
    <t>Accounts receivable | Credit concentration risk</t>
  </si>
  <si>
    <t>100.00%</t>
  </si>
  <si>
    <t>Number of customers | customer</t>
  </si>
  <si>
    <t>STOCK-BASED COMPENSATION (Details) - USD ($)</t>
  </si>
  <si>
    <t>Stock-based compensation expense related to stock-based awards</t>
  </si>
  <si>
    <t>Total stock-based compensation expense</t>
  </si>
  <si>
    <t>Incremental stock-based compensation expense</t>
  </si>
  <si>
    <t>STOCK-BASED COMPENSATION - Employee Stock Option Plans (Details)</t>
  </si>
  <si>
    <t>Dec. 31, 2018planshares</t>
  </si>
  <si>
    <t>Number of stock option plans | plan</t>
  </si>
  <si>
    <t>Number of shares of common stock authorized (in shares)</t>
  </si>
  <si>
    <t>Expiration period</t>
  </si>
  <si>
    <t>10 years</t>
  </si>
  <si>
    <t>Options exercised during the period (in shares)</t>
  </si>
  <si>
    <t>2018 Equity Incentive Plan | Employee stock option</t>
  </si>
  <si>
    <t>Inducement Plan | Employee stock option</t>
  </si>
  <si>
    <t>Inducement Plan | Employee stock option | Maximum</t>
  </si>
  <si>
    <t>STOCK-BASED COMPENSATION - Assumptions (Details)</t>
  </si>
  <si>
    <t>Dec. 31, 2018USD ($)item$ / sharesshares</t>
  </si>
  <si>
    <t>Dec. 31, 2017USD ($)$ / sharesshares</t>
  </si>
  <si>
    <t>Dec. 31, 2016USD ($)$ / sharesshares</t>
  </si>
  <si>
    <t>Dec. 31, 2018USD ($)$ / sharesshares</t>
  </si>
  <si>
    <t>Dec. 31, 2017USD ($)shares</t>
  </si>
  <si>
    <t>Number of homogenous groups for purposes of determining fair values of options | item</t>
  </si>
  <si>
    <t>Share-based compensation | $</t>
  </si>
  <si>
    <t>Shares Available For Grant</t>
  </si>
  <si>
    <t>Outstanding at the end of the period (in shares)</t>
  </si>
  <si>
    <t>Additional disclosures</t>
  </si>
  <si>
    <t>Shares of common stock available for grant</t>
  </si>
  <si>
    <t>Shares reserved for future issuance</t>
  </si>
  <si>
    <t>Weighted-average assumptions relating to options granted</t>
  </si>
  <si>
    <t>Risk-free interest rate (as a percent)</t>
  </si>
  <si>
    <t>2.40%</t>
  </si>
  <si>
    <t>0.50%</t>
  </si>
  <si>
    <t>Expected term (in years)</t>
  </si>
  <si>
    <t>1 year 3 months 18 days</t>
  </si>
  <si>
    <t>1 year 6 months</t>
  </si>
  <si>
    <t>Dividend yield (as a percent)</t>
  </si>
  <si>
    <t>0.00%</t>
  </si>
  <si>
    <t>Expected volatility (as a percent)</t>
  </si>
  <si>
    <t>66.20%</t>
  </si>
  <si>
    <t>63.10%</t>
  </si>
  <si>
    <t>62.90%</t>
  </si>
  <si>
    <t>Contractual term of the option</t>
  </si>
  <si>
    <t>2.70%</t>
  </si>
  <si>
    <t>2.20%</t>
  </si>
  <si>
    <t>1.80%</t>
  </si>
  <si>
    <t>6 years 8 months 12 days</t>
  </si>
  <si>
    <t>6 years 7 months 6 days</t>
  </si>
  <si>
    <t>6 years 2 months 12 days</t>
  </si>
  <si>
    <t>65.10%</t>
  </si>
  <si>
    <t>63.50%</t>
  </si>
  <si>
    <t>61.10%</t>
  </si>
  <si>
    <t>Outstanding at the beginning of the period (in shares)</t>
  </si>
  <si>
    <t>Authorized for grant (in shares)</t>
  </si>
  <si>
    <t>Granted (in shares)</t>
  </si>
  <si>
    <t>Cancelled (in shares)</t>
  </si>
  <si>
    <t>Number of Shares Underlying Options</t>
  </si>
  <si>
    <t>Exercised (in shares)</t>
  </si>
  <si>
    <t>Vested and expected to vest (in shares)</t>
  </si>
  <si>
    <t>Exercisable (in shares)</t>
  </si>
  <si>
    <t>Weighted 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Vested and expected to vest (in dollars per share) | $ / shares</t>
  </si>
  <si>
    <t>Exercisable (in dollars per share) | $ / shares</t>
  </si>
  <si>
    <t>Weighted Average Remaining Contractual Term (in years)</t>
  </si>
  <si>
    <t>Outstanding at the end of the period</t>
  </si>
  <si>
    <t>5 years 11 months 16 days</t>
  </si>
  <si>
    <t>Exercisable</t>
  </si>
  <si>
    <t>4 years 10 months 2 days</t>
  </si>
  <si>
    <t>Aggregate Intrinsic Value</t>
  </si>
  <si>
    <t>Outstanding at the end of the period (in dollars) | $</t>
  </si>
  <si>
    <t>Exercisable | $</t>
  </si>
  <si>
    <t>Number of nonvested stock options (in shares)</t>
  </si>
  <si>
    <t>Intrinsic value of nonvested stock options | $</t>
  </si>
  <si>
    <t>Aggregate intrinsic value of options exercised | $</t>
  </si>
  <si>
    <t>Weighted-average recognition period of unamortized compensation cost</t>
  </si>
  <si>
    <t>2 years 7 months 6 days</t>
  </si>
  <si>
    <t>9 months 18 days</t>
  </si>
  <si>
    <t>Number of shares vested</t>
  </si>
  <si>
    <t>Weighted-average exercise price for shares vested during the period (in dollars per share) | $ / shares</t>
  </si>
  <si>
    <t>Options cancelled (in shares)</t>
  </si>
  <si>
    <t>Options outstanding at the end of the period (in shares)</t>
  </si>
  <si>
    <t>Grant-date weighted-average fair value (in dollars per share) | $ / shares</t>
  </si>
  <si>
    <t>Total unrecognized compensation costs | $</t>
  </si>
  <si>
    <t>Employee stock option | Purchase Plan</t>
  </si>
  <si>
    <t>Unrecognized compensation cost related to purchase plan | $</t>
  </si>
  <si>
    <t>Performance shares</t>
  </si>
  <si>
    <t>Performance shares | Vesting upon achievement of corporate performance-based milestones</t>
  </si>
  <si>
    <t>STOCK-BASED COMPENSATION - Stock Options by Exercise Price (Details) - Employee stock option</t>
  </si>
  <si>
    <t>Dec. 31, 2018$ / sharesshares</t>
  </si>
  <si>
    <t>$1.68 - $2.14</t>
  </si>
  <si>
    <t>Stock options by exercise price</t>
  </si>
  <si>
    <t>Range of exercise prices, low end of the range (in dollars per share)</t>
  </si>
  <si>
    <t>Range of exercise prices, high end of the range (in dollars per share)</t>
  </si>
  <si>
    <t>Options Outstanding</t>
  </si>
  <si>
    <t>Number of Shares Underlying Options (in shares) | shares</t>
  </si>
  <si>
    <t>Weighted-Average Remaining Contractual Life</t>
  </si>
  <si>
    <t>6 years 8 months 5 days</t>
  </si>
  <si>
    <t>Weighted-Average Exercise Price (in dollars per share)</t>
  </si>
  <si>
    <t>Options Exercisable</t>
  </si>
  <si>
    <t>Weighted Average Exercise Price (in dollars per share)</t>
  </si>
  <si>
    <t>$2.15 - $2.76</t>
  </si>
  <si>
    <t>6 years 11 months 1 day</t>
  </si>
  <si>
    <t>$2.77 - $3.67</t>
  </si>
  <si>
    <t>6 years 1 month 13 days</t>
  </si>
  <si>
    <t>$3.68 - $4.49</t>
  </si>
  <si>
    <t>8 years 9 months 15 days</t>
  </si>
  <si>
    <t>$4.50 - $7.60</t>
  </si>
  <si>
    <t>1 year 11 months 9 days</t>
  </si>
  <si>
    <t>$7.61 - $9.80</t>
  </si>
  <si>
    <t>1 year 11 months 19 days</t>
  </si>
  <si>
    <t>$1.68 - $9.80</t>
  </si>
  <si>
    <t>STOCK-BASED COMPENSATION - Employee Stock Purchase Plan (Details)</t>
  </si>
  <si>
    <t>Dec. 31, 2018USD ($)$ / sharesitemshares</t>
  </si>
  <si>
    <t>Dec. 31, 2017$ / sharesshares</t>
  </si>
  <si>
    <t>Dec. 31, 2016$ / sharesshares</t>
  </si>
  <si>
    <t>Jun. 30, 2018USD ($)</t>
  </si>
  <si>
    <t>Total incremental fair value for the Purchase Plan reset | $</t>
  </si>
  <si>
    <t>Purchase price expressed as a percentage of fair market value of common stock on the first day of the offering period</t>
  </si>
  <si>
    <t>Purchase price expressed as a percentage of fair market value of common stock on the purchase date</t>
  </si>
  <si>
    <t>Number of shares of common stock issued | shares</t>
  </si>
  <si>
    <t>Average price of shares issued (in dollars per share) | $ / shares</t>
  </si>
  <si>
    <t>Weighted average fair value of stock purchased (in dollars per share) | $ / shares</t>
  </si>
  <si>
    <t>Number of shares of common stock available for future issuance | shares</t>
  </si>
  <si>
    <t>Award offering period</t>
  </si>
  <si>
    <t>24 months</t>
  </si>
  <si>
    <t>Number of purchase periods per award offering period | item</t>
  </si>
  <si>
    <t>Award purchase period</t>
  </si>
  <si>
    <t>6 months</t>
  </si>
  <si>
    <t>CASH, CASH EQUIVALENTS AND SHORT-TERM INVESTMENTS (Details) $ in Thousands</t>
  </si>
  <si>
    <t>Dec. 31, 2015USD ($)</t>
  </si>
  <si>
    <t>Cash, cash equivalent and short term investments</t>
  </si>
  <si>
    <t>Short-term Investments</t>
  </si>
  <si>
    <t>Available-For-Sale Securities Reconciliation</t>
  </si>
  <si>
    <t>Amortized Cost</t>
  </si>
  <si>
    <t>Gross Unrealized Gains</t>
  </si>
  <si>
    <t>Gross Unrealized Losses</t>
  </si>
  <si>
    <t>Fair Value</t>
  </si>
  <si>
    <t>Weighted-average time to maturity of cash equivalents and available-for-sale securities</t>
  </si>
  <si>
    <t>72 days</t>
  </si>
  <si>
    <t>Number of investments in continuous unrealized loss position for more than twelve months | item</t>
  </si>
  <si>
    <t>Fair value and gross unrealized losses of investments in individual securities in unrealized loss position</t>
  </si>
  <si>
    <t>Number of individual securities in unrealized loss position for twelve months or less | item</t>
  </si>
  <si>
    <t>Unrealized Losses</t>
  </si>
  <si>
    <t>Money market funds</t>
  </si>
  <si>
    <t>U.S. treasury bills</t>
  </si>
  <si>
    <t>Government-sponsored enterprises securities</t>
  </si>
  <si>
    <t>Corporate bonds and commercial paper</t>
  </si>
  <si>
    <t>Cash</t>
  </si>
  <si>
    <t>FAIR VALUE (Details) - Fair value measurements recurring - USD ($) $ in Thousands</t>
  </si>
  <si>
    <t>Estimate Of Fair Value Fair Value Disclosure</t>
  </si>
  <si>
    <t>Investments at fair value</t>
  </si>
  <si>
    <t>Money market funds | Estimate Of Fair Value Fair Value Disclosure</t>
  </si>
  <si>
    <t>U.S. treasury bills | Estimate Of Fair Value Fair Value Disclosure</t>
  </si>
  <si>
    <t>Government-sponsored enterprises securities | Estimate Of Fair Value Fair Value Disclosure</t>
  </si>
  <si>
    <t>Corporate bonds and commercial paper | Estimate Of Fair Value Fair Value Disclosure</t>
  </si>
  <si>
    <t>Fair value inputs Level 1</t>
  </si>
  <si>
    <t>Fair value inputs Level 1 | Money market funds</t>
  </si>
  <si>
    <t>Fair value inputs Level 2</t>
  </si>
  <si>
    <t>Fair value inputs Level 2 | U.S. treasury bills</t>
  </si>
  <si>
    <t>Fair value inputs Level 2 | Government-sponsored enterprises securities</t>
  </si>
  <si>
    <t>Fair value inputs Level 2 | Corporate bonds and commercial paper</t>
  </si>
  <si>
    <t>PROPERTY AND EQUIPMENT (Details) - USD ($)</t>
  </si>
  <si>
    <t>Total property and equipment</t>
  </si>
  <si>
    <t>Less accumulated depreciation and amortization</t>
  </si>
  <si>
    <t>Assets disposed</t>
  </si>
  <si>
    <t>Restructuring, asset impairment charges</t>
  </si>
  <si>
    <t>Laboratory equipment</t>
  </si>
  <si>
    <t>Computer and software</t>
  </si>
  <si>
    <t>Furniture and equipment</t>
  </si>
  <si>
    <t>LEASE AGREEMENTS (Details) $ in Thousands</t>
  </si>
  <si>
    <t>Feb. 28, 2017ft²</t>
  </si>
  <si>
    <t>Dec. 31, 2014ft²</t>
  </si>
  <si>
    <t>Number of lease renewal periods | item</t>
  </si>
  <si>
    <t>Lease renewal term (in years)</t>
  </si>
  <si>
    <t>5 years</t>
  </si>
  <si>
    <t>Area of real estate property (square feet) | ft²</t>
  </si>
  <si>
    <t>Expected income from sublease</t>
  </si>
  <si>
    <t>Income from sublease</t>
  </si>
  <si>
    <t>Changes in liability</t>
  </si>
  <si>
    <t>Beginning Balance</t>
  </si>
  <si>
    <t>Increase in deferred liability</t>
  </si>
  <si>
    <t>Accretion of deferred liability</t>
  </si>
  <si>
    <t>Amortization of deferred liability</t>
  </si>
  <si>
    <t>Ending Balance</t>
  </si>
  <si>
    <t>Operating Lease:</t>
  </si>
  <si>
    <t>Total minimum operating lease</t>
  </si>
  <si>
    <t>Sublease Receipts:</t>
  </si>
  <si>
    <t>Total minimum sublease receipts</t>
  </si>
  <si>
    <t>Net:</t>
  </si>
  <si>
    <t>Total minimum net</t>
  </si>
  <si>
    <t>LEASE AGREEMENTS - Rent Expense (Details) - USD ($) $ in Millions</t>
  </si>
  <si>
    <t>Rent expense under operating lease</t>
  </si>
  <si>
    <t>STOCKHOLDERS' EQUITY - Preferred Stock (Details) - shares</t>
  </si>
  <si>
    <t>Preferred Stock</t>
  </si>
  <si>
    <t>STOCKHOLDERS' EQUITY - Common Stock (Details) - USD ($) $ / shares in Units, $ in Thousands</t>
  </si>
  <si>
    <t>8 Months Ended</t>
  </si>
  <si>
    <t>17 Months Ended</t>
  </si>
  <si>
    <t>Oct. 31, 2017</t>
  </si>
  <si>
    <t>May 31, 2017</t>
  </si>
  <si>
    <t>Feb. 28, 2017</t>
  </si>
  <si>
    <t>Aug. 31, 2015</t>
  </si>
  <si>
    <t>May 18, 2018</t>
  </si>
  <si>
    <t>May 17, 2018</t>
  </si>
  <si>
    <t>Controlled Equity Offering</t>
  </si>
  <si>
    <t>Authorized number of shares of common stock</t>
  </si>
  <si>
    <t>Aggregate proceeds</t>
  </si>
  <si>
    <t>Number of shares of common stock sold (in shares)</t>
  </si>
  <si>
    <t>Share price (in dollars per share)</t>
  </si>
  <si>
    <t>Value of common stock shares registered for sale</t>
  </si>
  <si>
    <t>Cantor | Common stock</t>
  </si>
  <si>
    <t>Maximum value of shares available under Controlled Equity Offering</t>
  </si>
  <si>
    <t>INCOME TAXES (Details) - USD ($) $ in Thousands</t>
  </si>
  <si>
    <t>Deferred tax assets</t>
  </si>
  <si>
    <t>Net operating loss carryforwards</t>
  </si>
  <si>
    <t>Orphan drug and research and development credits</t>
  </si>
  <si>
    <t>Deferred compensation</t>
  </si>
  <si>
    <t>Capitalized research and development expenses</t>
  </si>
  <si>
    <t>Other, net</t>
  </si>
  <si>
    <t>Total deferred tax assets</t>
  </si>
  <si>
    <t>Valuation allowance</t>
  </si>
  <si>
    <t>Reconciliation of the statutory federal income tax rate to the effective tax rate</t>
  </si>
  <si>
    <t>Federal statutory tax rate (as a percent)</t>
  </si>
  <si>
    <t>(21.00%)</t>
  </si>
  <si>
    <t>(34.00%)</t>
  </si>
  <si>
    <t>Federal statutory rate reduction</t>
  </si>
  <si>
    <t>160.20%</t>
  </si>
  <si>
    <t>Valuation allowance (as a percent)</t>
  </si>
  <si>
    <t>16.30%</t>
  </si>
  <si>
    <t>(126.50%)</t>
  </si>
  <si>
    <t>35.00%</t>
  </si>
  <si>
    <t>Stock compensation (as a percent)</t>
  </si>
  <si>
    <t>8.20%</t>
  </si>
  <si>
    <t>5.70%</t>
  </si>
  <si>
    <t>5.00%</t>
  </si>
  <si>
    <t>(3.70%)</t>
  </si>
  <si>
    <t>(3.60%)</t>
  </si>
  <si>
    <t>(7.30%)</t>
  </si>
  <si>
    <t>Other, net (as a percent)</t>
  </si>
  <si>
    <t>0.20%</t>
  </si>
  <si>
    <t>(1.80%)</t>
  </si>
  <si>
    <t>1.30%</t>
  </si>
  <si>
    <t>Effective tax rate (as a percent)</t>
  </si>
  <si>
    <t>(35.00%)</t>
  </si>
  <si>
    <t>INCOME TAXES - Operating Loss Carryforwards (Details) $ in Millions</t>
  </si>
  <si>
    <t>Federal jurisdiction</t>
  </si>
  <si>
    <t>Operating loss carryforwards</t>
  </si>
  <si>
    <t>State jurisdiction</t>
  </si>
  <si>
    <t>INCOME TAXES - Tax Credits (Details) - Research $ in Millions</t>
  </si>
  <si>
    <t>Tax credit carryforward</t>
  </si>
  <si>
    <t>Amount of tax credit carryforward</t>
  </si>
  <si>
    <t>INCOME TAXES - Valuation Allowance (Details) - USD ($) $ in Millions</t>
  </si>
  <si>
    <t>Increase in valuation allowance</t>
  </si>
  <si>
    <t>INCOME TAXES - Unrecognized Tax Benefits (Details) - USD ($) $ in Thousands</t>
  </si>
  <si>
    <t>Gross unrecognized tax benefits</t>
  </si>
  <si>
    <t>Balance at the beginning of the year</t>
  </si>
  <si>
    <t>Increase related to current year tax positions</t>
  </si>
  <si>
    <t>Balance at the end of the year</t>
  </si>
  <si>
    <t>Unrecognized tax benefits, if recognized, would result in adjustments to other tax accounts, primarily deferred taxes</t>
  </si>
  <si>
    <t>Income tax benefit</t>
  </si>
  <si>
    <t>Tax positions subject to interest or penalties</t>
  </si>
  <si>
    <t>21.00%</t>
  </si>
  <si>
    <t>34.00%</t>
  </si>
  <si>
    <t>RESTRUCTURING CHARGES (Details)</t>
  </si>
  <si>
    <t>Sep. 30, 2016employee</t>
  </si>
  <si>
    <t>Restructuring Charges</t>
  </si>
  <si>
    <t>Number of positions eliminated | employee</t>
  </si>
  <si>
    <t>Restructuring charges paid or to be paid in cash</t>
  </si>
  <si>
    <t>Restructuring related expenses</t>
  </si>
  <si>
    <t>Accrued restructuring liability</t>
  </si>
  <si>
    <t>SELECTED QUARTERLY FINANCIAL DATA (Details) - USD ($) $ / shares in Units, shares in Thousands, $ in Thousands</t>
  </si>
  <si>
    <t>Revenue</t>
  </si>
  <si>
    <t>Gross profit</t>
  </si>
  <si>
    <t>Net income (loss) per share:</t>
  </si>
  <si>
    <t>Weighted average shares used in computing net income (loss) per share:</t>
  </si>
  <si>
    <t>Basic (in shares)</t>
  </si>
  <si>
    <t>Diluted (in shares)</t>
  </si>
  <si>
    <t>SUBSEQUENT EVENT (Details) - Grifols - Subsequent events - Commercialization license agreement $ in Millions</t>
  </si>
  <si>
    <t>Jan. 31, 2019USD ($)</t>
  </si>
  <si>
    <t>Subsequent Event [Line Items]</t>
  </si>
  <si>
    <t>Contingent acquisition one-time agreement termination payment</t>
  </si>
  <si>
    <t>Prior written notice following the second anniversary of the first MAA approval of fostamatinib in Europe and Turkey</t>
  </si>
  <si>
    <t>Notice period for termination of agreement</t>
  </si>
  <si>
    <t>18 months</t>
  </si>
  <si>
    <t>Right to terminate agreement within number of months after second anniversary</t>
  </si>
  <si>
    <t>Terminated agreement upon prior written notice within six months after second anniversary of agreement</t>
  </si>
  <si>
    <t>60 days</t>
  </si>
  <si>
    <t>Contingent upfront fee, refund requirement</t>
  </si>
  <si>
    <t>Maximum | fostamatinib</t>
  </si>
  <si>
    <t>Royalty payment as a percentage of net sales</t>
  </si>
  <si>
    <t>30.00%</t>
  </si>
  <si>
    <t>Commercial Milestones</t>
  </si>
  <si>
    <t>EMA approval of fostamatinib for treatment of chronic ITP | fostamatinib</t>
  </si>
  <si>
    <t>EMA approval of fostamatinib | fostamatinib</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4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0773135</v>
      </c>
    </row>
    <row r="15" spans="1:4">
      <c r="A15" s="4" t="s">
        <v>25</v>
      </c>
      <c r="C15" s="5" t="n">
        <v>16717150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322</v>
      </c>
      <c r="C3" s="6" t="n">
        <v>38290</v>
      </c>
    </row>
    <row r="4" spans="1:3">
      <c r="A4" s="4" t="s">
        <v>33</v>
      </c>
      <c r="B4" s="5" t="n">
        <v>52215</v>
      </c>
      <c r="C4" s="5" t="n">
        <v>77461</v>
      </c>
    </row>
    <row r="5" spans="1:3">
      <c r="A5" s="4" t="s">
        <v>34</v>
      </c>
      <c r="B5" s="5" t="n">
        <v>4077</v>
      </c>
    </row>
    <row r="6" spans="1:3">
      <c r="A6" s="4" t="s">
        <v>35</v>
      </c>
      <c r="B6" s="5" t="n">
        <v>894</v>
      </c>
    </row>
    <row r="7" spans="1:3">
      <c r="A7" s="4" t="s">
        <v>36</v>
      </c>
      <c r="B7" s="5" t="n">
        <v>3479</v>
      </c>
      <c r="C7" s="5" t="n">
        <v>1682</v>
      </c>
    </row>
    <row r="8" spans="1:3">
      <c r="A8" s="4" t="s">
        <v>37</v>
      </c>
      <c r="B8" s="5" t="n">
        <v>136987</v>
      </c>
      <c r="C8" s="5" t="n">
        <v>117433</v>
      </c>
    </row>
    <row r="9" spans="1:3">
      <c r="A9" s="4" t="s">
        <v>38</v>
      </c>
      <c r="B9" s="5" t="n">
        <v>1387</v>
      </c>
      <c r="C9" s="5" t="n">
        <v>875</v>
      </c>
    </row>
    <row r="10" spans="1:3">
      <c r="A10" s="4" t="s">
        <v>39</v>
      </c>
      <c r="B10" s="5" t="n">
        <v>735</v>
      </c>
      <c r="C10" s="5" t="n">
        <v>803</v>
      </c>
    </row>
    <row r="11" spans="1:3">
      <c r="A11" s="4" t="s">
        <v>40</v>
      </c>
      <c r="B11" s="5" t="n">
        <v>139109</v>
      </c>
      <c r="C11" s="5" t="n">
        <v>119111</v>
      </c>
    </row>
    <row r="12" spans="1:3">
      <c r="A12" s="3" t="s">
        <v>41</v>
      </c>
    </row>
    <row r="13" spans="1:3">
      <c r="A13" s="4" t="s">
        <v>42</v>
      </c>
      <c r="B13" s="5" t="n">
        <v>6391</v>
      </c>
      <c r="C13" s="5" t="n">
        <v>2636</v>
      </c>
    </row>
    <row r="14" spans="1:3">
      <c r="A14" s="4" t="s">
        <v>43</v>
      </c>
      <c r="B14" s="5" t="n">
        <v>9952</v>
      </c>
      <c r="C14" s="5" t="n">
        <v>7059</v>
      </c>
    </row>
    <row r="15" spans="1:3">
      <c r="A15" s="4" t="s">
        <v>44</v>
      </c>
      <c r="B15" s="5" t="n">
        <v>6763</v>
      </c>
      <c r="C15" s="5" t="n">
        <v>5028</v>
      </c>
    </row>
    <row r="16" spans="1:3">
      <c r="A16" s="4" t="s">
        <v>45</v>
      </c>
      <c r="B16" s="5" t="n">
        <v>3598</v>
      </c>
      <c r="C16" s="5" t="n">
        <v>3330</v>
      </c>
    </row>
    <row r="17" spans="1:3">
      <c r="A17" s="4" t="s">
        <v>46</v>
      </c>
      <c r="B17" s="5" t="n">
        <v>1030</v>
      </c>
    </row>
    <row r="18" spans="1:3">
      <c r="A18" s="4" t="s">
        <v>47</v>
      </c>
      <c r="C18" s="5" t="n">
        <v>284</v>
      </c>
    </row>
    <row r="19" spans="1:3">
      <c r="A19" s="4" t="s">
        <v>48</v>
      </c>
      <c r="B19" s="5" t="n">
        <v>27734</v>
      </c>
      <c r="C19" s="5" t="n">
        <v>18337</v>
      </c>
    </row>
    <row r="20" spans="1:3">
      <c r="A20" s="4" t="s">
        <v>49</v>
      </c>
      <c r="B20" s="5" t="n">
        <v>1408</v>
      </c>
    </row>
    <row r="21" spans="1:3">
      <c r="A21" s="4" t="s">
        <v>50</v>
      </c>
      <c r="B21" s="5" t="n">
        <v>90</v>
      </c>
      <c r="C21" s="5" t="n">
        <v>90</v>
      </c>
    </row>
    <row r="22" spans="1:3">
      <c r="A22" s="4" t="s">
        <v>51</v>
      </c>
      <c r="C22" s="5" t="n">
        <v>38</v>
      </c>
    </row>
    <row r="23" spans="1:3">
      <c r="A23" s="4" t="s">
        <v>52</v>
      </c>
      <c r="B23" s="4" t="s">
        <v>53</v>
      </c>
      <c r="C23" s="4" t="s">
        <v>53</v>
      </c>
    </row>
    <row r="24" spans="1:3">
      <c r="A24" s="3" t="s">
        <v>54</v>
      </c>
    </row>
    <row r="25" spans="1:3">
      <c r="A25" s="4" t="s">
        <v>55</v>
      </c>
      <c r="B25" s="4" t="s">
        <v>53</v>
      </c>
      <c r="C25" s="4" t="s">
        <v>53</v>
      </c>
    </row>
    <row r="26" spans="1:3">
      <c r="A26" s="4" t="s">
        <v>56</v>
      </c>
      <c r="B26" s="5" t="n">
        <v>167</v>
      </c>
      <c r="C26" s="5" t="n">
        <v>147</v>
      </c>
    </row>
    <row r="27" spans="1:3">
      <c r="A27" s="4" t="s">
        <v>57</v>
      </c>
      <c r="B27" s="5" t="n">
        <v>1319068</v>
      </c>
      <c r="C27" s="5" t="n">
        <v>1239435</v>
      </c>
    </row>
    <row r="28" spans="1:3">
      <c r="A28" s="4" t="s">
        <v>58</v>
      </c>
      <c r="B28" s="5" t="n">
        <v>-24</v>
      </c>
      <c r="C28" s="5" t="n">
        <v>-82</v>
      </c>
    </row>
    <row r="29" spans="1:3">
      <c r="A29" s="4" t="s">
        <v>59</v>
      </c>
      <c r="B29" s="5" t="n">
        <v>-1209334</v>
      </c>
      <c r="C29" s="5" t="n">
        <v>-1138854</v>
      </c>
    </row>
    <row r="30" spans="1:3">
      <c r="A30" s="4" t="s">
        <v>60</v>
      </c>
      <c r="B30" s="5" t="n">
        <v>109877</v>
      </c>
      <c r="C30" s="5" t="n">
        <v>100646</v>
      </c>
    </row>
    <row r="31" spans="1:3">
      <c r="A31" s="4" t="s">
        <v>61</v>
      </c>
      <c r="B31" s="6" t="n">
        <v>139109</v>
      </c>
      <c r="C31" s="6" t="n">
        <v>119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3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4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4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400000000</v>
      </c>
      <c r="C8" s="5" t="n">
        <v>400000000</v>
      </c>
    </row>
    <row r="9" spans="1:3">
      <c r="A9" s="4" t="s">
        <v>70</v>
      </c>
      <c r="B9" s="5" t="n">
        <v>167171505</v>
      </c>
      <c r="C9" s="5" t="n">
        <v>146814906</v>
      </c>
    </row>
    <row r="10" spans="1:3">
      <c r="A10" s="4" t="s">
        <v>71</v>
      </c>
      <c r="B10" s="5" t="n">
        <v>167171505</v>
      </c>
      <c r="C10" s="5" t="n">
        <v>146814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5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61</v>
      </c>
      <c r="B1" s="2" t="s">
        <v>262</v>
      </c>
    </row>
    <row r="2" spans="1:2">
      <c r="A2" s="3" t="s">
        <v>140</v>
      </c>
    </row>
    <row r="3" spans="1:2">
      <c r="A3" s="4" t="s">
        <v>263</v>
      </c>
      <c r="B3" s="6" t="n">
        <v>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64</v>
      </c>
      <c r="B1" s="2" t="s">
        <v>1</v>
      </c>
    </row>
    <row r="2" spans="1:2">
      <c r="B2" s="2" t="s">
        <v>265</v>
      </c>
    </row>
    <row r="3" spans="1:2">
      <c r="A3" s="3" t="s">
        <v>266</v>
      </c>
    </row>
    <row r="4" spans="1:2">
      <c r="A4" s="4" t="s">
        <v>267</v>
      </c>
      <c r="B4" s="5" t="n">
        <v>2</v>
      </c>
    </row>
    <row r="5" spans="1:2">
      <c r="A5" s="4" t="s">
        <v>268</v>
      </c>
    </row>
    <row r="6" spans="1:2">
      <c r="A6" s="3" t="s">
        <v>266</v>
      </c>
    </row>
    <row r="7" spans="1:2">
      <c r="A7" s="4" t="s">
        <v>269</v>
      </c>
      <c r="B7" s="4" t="s">
        <v>270</v>
      </c>
    </row>
    <row r="8" spans="1:2">
      <c r="A8" s="4" t="s">
        <v>271</v>
      </c>
      <c r="B8"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72</v>
      </c>
      <c r="B1" s="2" t="s">
        <v>1</v>
      </c>
    </row>
    <row r="2" spans="1:2">
      <c r="B2" s="2" t="s">
        <v>2</v>
      </c>
    </row>
    <row r="3" spans="1:2">
      <c r="A3" s="4" t="s">
        <v>273</v>
      </c>
    </row>
    <row r="4" spans="1:2">
      <c r="A4" s="3" t="s">
        <v>191</v>
      </c>
    </row>
    <row r="5" spans="1:2">
      <c r="A5" s="4" t="s">
        <v>274</v>
      </c>
      <c r="B5" s="4" t="s">
        <v>275</v>
      </c>
    </row>
    <row r="6" spans="1:2">
      <c r="A6" s="4" t="s">
        <v>276</v>
      </c>
    </row>
    <row r="7" spans="1:2">
      <c r="A7" s="3" t="s">
        <v>191</v>
      </c>
    </row>
    <row r="8" spans="1:2">
      <c r="A8" s="4" t="s">
        <v>274</v>
      </c>
      <c r="B8"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8</v>
      </c>
      <c r="B1" s="2" t="s">
        <v>279</v>
      </c>
      <c r="J1" s="2" t="s">
        <v>1</v>
      </c>
    </row>
    <row r="2" spans="1:12">
      <c r="B2" s="2" t="s">
        <v>2</v>
      </c>
      <c r="C2" s="2" t="s">
        <v>280</v>
      </c>
      <c r="D2" s="2" t="s">
        <v>4</v>
      </c>
      <c r="E2" s="2" t="s">
        <v>281</v>
      </c>
      <c r="F2" s="2" t="s">
        <v>30</v>
      </c>
      <c r="G2" s="2" t="s">
        <v>282</v>
      </c>
      <c r="H2" s="2" t="s">
        <v>283</v>
      </c>
      <c r="I2" s="2" t="s">
        <v>284</v>
      </c>
      <c r="J2" s="2" t="s">
        <v>2</v>
      </c>
      <c r="K2" s="2" t="s">
        <v>30</v>
      </c>
      <c r="L2" s="2" t="s">
        <v>73</v>
      </c>
    </row>
    <row r="3" spans="1:12">
      <c r="A3" s="3" t="s">
        <v>285</v>
      </c>
    </row>
    <row r="4" spans="1:12">
      <c r="A4" s="4" t="s">
        <v>84</v>
      </c>
      <c r="B4" s="6" t="n">
        <v>3228</v>
      </c>
      <c r="C4" s="6" t="n">
        <v>-23766</v>
      </c>
      <c r="D4" s="6" t="n">
        <v>-25557</v>
      </c>
      <c r="E4" s="6" t="n">
        <v>-24385</v>
      </c>
      <c r="F4" s="6" t="n">
        <v>-25871</v>
      </c>
      <c r="G4" s="6" t="n">
        <v>-17660</v>
      </c>
      <c r="H4" s="6" t="n">
        <v>-19147</v>
      </c>
      <c r="I4" s="6" t="n">
        <v>-15314</v>
      </c>
      <c r="J4" s="6" t="n">
        <v>-70480</v>
      </c>
      <c r="K4" s="6" t="n">
        <v>-77992</v>
      </c>
      <c r="L4" s="6" t="n">
        <v>-69216</v>
      </c>
    </row>
    <row r="5" spans="1:12">
      <c r="A5" s="3" t="s">
        <v>286</v>
      </c>
    </row>
    <row r="6" spans="1:12">
      <c r="A6" s="4" t="s">
        <v>287</v>
      </c>
      <c r="J6" s="5" t="n">
        <v>160529</v>
      </c>
      <c r="K6" s="5" t="n">
        <v>126324</v>
      </c>
      <c r="L6" s="5" t="n">
        <v>94387</v>
      </c>
    </row>
    <row r="7" spans="1:12">
      <c r="A7" s="3" t="s">
        <v>288</v>
      </c>
    </row>
    <row r="8" spans="1:12">
      <c r="A8" s="4" t="s">
        <v>289</v>
      </c>
      <c r="B8" s="8" t="n">
        <v>0.02</v>
      </c>
      <c r="C8" s="8" t="n">
        <v>-0.14</v>
      </c>
      <c r="D8" s="8" t="n">
        <v>-0.16</v>
      </c>
      <c r="E8" s="8" t="n">
        <v>-0.17</v>
      </c>
      <c r="F8" s="8" t="n">
        <v>-0.18</v>
      </c>
      <c r="G8" s="8" t="n">
        <v>-0.14</v>
      </c>
      <c r="H8" s="8" t="n">
        <v>-0.16</v>
      </c>
      <c r="I8" s="8" t="n">
        <v>-0.13</v>
      </c>
      <c r="J8" s="8" t="n">
        <v>-0.44</v>
      </c>
      <c r="K8" s="8" t="n">
        <v>-0.62</v>
      </c>
      <c r="L8" s="8" t="n">
        <v>-0.73</v>
      </c>
    </row>
    <row r="9" spans="1:12">
      <c r="A9" s="4" t="s">
        <v>290</v>
      </c>
    </row>
    <row r="10" spans="1:12">
      <c r="A10" s="3" t="s">
        <v>288</v>
      </c>
    </row>
    <row r="11" spans="1:12">
      <c r="A11" s="4" t="s">
        <v>291</v>
      </c>
      <c r="B11" s="8" t="n">
        <v>4.2</v>
      </c>
      <c r="F11" s="8" t="n">
        <v>5.45</v>
      </c>
      <c r="J11" s="8" t="n">
        <v>4.2</v>
      </c>
      <c r="K11" s="8" t="n">
        <v>5.45</v>
      </c>
      <c r="L11" s="9" t="n">
        <v>6.25</v>
      </c>
    </row>
    <row r="12" spans="1:12">
      <c r="A12" s="4" t="s">
        <v>292</v>
      </c>
      <c r="L12" s="8" t="n">
        <v>6.61</v>
      </c>
    </row>
    <row r="13" spans="1:12">
      <c r="A13" s="4" t="s">
        <v>293</v>
      </c>
    </row>
    <row r="14" spans="1:12">
      <c r="A14" s="3" t="s">
        <v>288</v>
      </c>
    </row>
    <row r="15" spans="1:12">
      <c r="A15" s="4" t="s">
        <v>294</v>
      </c>
      <c r="J15" s="5" t="n">
        <v>20713</v>
      </c>
      <c r="K15" s="5" t="n">
        <v>20408</v>
      </c>
      <c r="L15" s="5" t="n">
        <v>20257</v>
      </c>
    </row>
    <row r="16" spans="1:12">
      <c r="A16" s="4" t="s">
        <v>295</v>
      </c>
    </row>
    <row r="17" spans="1:12">
      <c r="A17" s="3" t="s">
        <v>288</v>
      </c>
    </row>
    <row r="18" spans="1:12">
      <c r="A18" s="4" t="s">
        <v>294</v>
      </c>
      <c r="L18" s="5" t="n">
        <v>3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40</v>
      </c>
    </row>
    <row r="4" spans="1:2">
      <c r="A4" s="4" t="s">
        <v>298</v>
      </c>
      <c r="B4" s="10" t="n">
        <v>11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99</v>
      </c>
      <c r="B1" s="2" t="s">
        <v>279</v>
      </c>
      <c r="G1" s="2" t="s">
        <v>1</v>
      </c>
    </row>
    <row r="2" spans="1:9">
      <c r="B2" s="2" t="s">
        <v>2</v>
      </c>
      <c r="C2" s="2" t="s">
        <v>280</v>
      </c>
      <c r="D2" s="2" t="s">
        <v>4</v>
      </c>
      <c r="E2" s="2" t="s">
        <v>282</v>
      </c>
      <c r="F2" s="2" t="s">
        <v>284</v>
      </c>
      <c r="G2" s="2" t="s">
        <v>2</v>
      </c>
      <c r="H2" s="2" t="s">
        <v>30</v>
      </c>
      <c r="I2" s="2" t="s">
        <v>73</v>
      </c>
    </row>
    <row r="3" spans="1:9">
      <c r="A3" s="3" t="s">
        <v>300</v>
      </c>
    </row>
    <row r="4" spans="1:9">
      <c r="A4" s="4" t="s">
        <v>74</v>
      </c>
      <c r="B4" s="6" t="n">
        <v>37857</v>
      </c>
      <c r="C4" s="6" t="n">
        <v>4865</v>
      </c>
      <c r="D4" s="6" t="n">
        <v>1787</v>
      </c>
      <c r="E4" s="6" t="n">
        <v>900</v>
      </c>
      <c r="F4" s="6" t="n">
        <v>3584</v>
      </c>
      <c r="G4" s="6" t="n">
        <v>44509</v>
      </c>
      <c r="H4" s="6" t="n">
        <v>4484</v>
      </c>
      <c r="I4" s="6" t="n">
        <v>20383</v>
      </c>
    </row>
    <row r="5" spans="1:9">
      <c r="A5" s="4" t="s">
        <v>301</v>
      </c>
    </row>
    <row r="6" spans="1:9">
      <c r="A6" s="3" t="s">
        <v>300</v>
      </c>
    </row>
    <row r="7" spans="1:9">
      <c r="A7" s="4" t="s">
        <v>74</v>
      </c>
      <c r="G7" s="5" t="n">
        <v>16953</v>
      </c>
    </row>
    <row r="8" spans="1:9">
      <c r="A8" s="4" t="s">
        <v>302</v>
      </c>
    </row>
    <row r="9" spans="1:9">
      <c r="A9" s="3" t="s">
        <v>300</v>
      </c>
    </row>
    <row r="10" spans="1:9">
      <c r="A10" s="4" t="s">
        <v>74</v>
      </c>
      <c r="G10" s="5" t="n">
        <v>-3006</v>
      </c>
    </row>
    <row r="11" spans="1:9">
      <c r="A11" s="4" t="s">
        <v>87</v>
      </c>
    </row>
    <row r="12" spans="1:9">
      <c r="A12" s="3" t="s">
        <v>300</v>
      </c>
    </row>
    <row r="13" spans="1:9">
      <c r="A13" s="4" t="s">
        <v>74</v>
      </c>
      <c r="G13" s="5" t="n">
        <v>13947</v>
      </c>
    </row>
    <row r="14" spans="1:9">
      <c r="A14" s="4" t="s">
        <v>303</v>
      </c>
    </row>
    <row r="15" spans="1:9">
      <c r="A15" s="3" t="s">
        <v>300</v>
      </c>
    </row>
    <row r="16" spans="1:9">
      <c r="A16" s="4" t="s">
        <v>74</v>
      </c>
      <c r="G16" s="5" t="n">
        <v>30562</v>
      </c>
      <c r="H16" s="5" t="n">
        <v>250</v>
      </c>
    </row>
    <row r="17" spans="1:9">
      <c r="A17" s="4" t="s">
        <v>304</v>
      </c>
    </row>
    <row r="18" spans="1:9">
      <c r="A18" s="3" t="s">
        <v>300</v>
      </c>
    </row>
    <row r="19" spans="1:9">
      <c r="A19" s="4" t="s">
        <v>74</v>
      </c>
      <c r="H19" s="5" t="n">
        <v>4234</v>
      </c>
      <c r="I19" s="5" t="n">
        <v>20093</v>
      </c>
    </row>
    <row r="20" spans="1:9">
      <c r="A20" s="4" t="s">
        <v>305</v>
      </c>
    </row>
    <row r="21" spans="1:9">
      <c r="A21" s="3" t="s">
        <v>300</v>
      </c>
    </row>
    <row r="22" spans="1:9">
      <c r="A22" s="4" t="s">
        <v>74</v>
      </c>
      <c r="I22" s="5" t="n">
        <v>290</v>
      </c>
    </row>
    <row r="23" spans="1:9">
      <c r="A23" s="4" t="s">
        <v>88</v>
      </c>
    </row>
    <row r="24" spans="1:9">
      <c r="A24" s="3" t="s">
        <v>300</v>
      </c>
    </row>
    <row r="25" spans="1:9">
      <c r="A25" s="4" t="s">
        <v>74</v>
      </c>
      <c r="G25" s="6" t="n">
        <v>30562</v>
      </c>
      <c r="H25" s="6" t="n">
        <v>4484</v>
      </c>
      <c r="I25" s="6" t="n">
        <v>20383</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44509</v>
      </c>
      <c r="C3" s="6" t="n">
        <v>4484</v>
      </c>
      <c r="D3" s="6" t="n">
        <v>20383</v>
      </c>
    </row>
    <row r="4" spans="1:4">
      <c r="A4" s="3" t="s">
        <v>75</v>
      </c>
    </row>
    <row r="5" spans="1:4">
      <c r="A5" s="4" t="s">
        <v>76</v>
      </c>
      <c r="B5" s="5" t="n">
        <v>287</v>
      </c>
    </row>
    <row r="6" spans="1:4">
      <c r="A6" s="4" t="s">
        <v>77</v>
      </c>
      <c r="B6" s="5" t="n">
        <v>46903</v>
      </c>
      <c r="C6" s="5" t="n">
        <v>46269</v>
      </c>
      <c r="D6" s="5" t="n">
        <v>63446</v>
      </c>
    </row>
    <row r="7" spans="1:4">
      <c r="A7" s="4" t="s">
        <v>78</v>
      </c>
      <c r="B7" s="5" t="n">
        <v>70002</v>
      </c>
      <c r="C7" s="5" t="n">
        <v>37831</v>
      </c>
      <c r="D7" s="5" t="n">
        <v>20908</v>
      </c>
    </row>
    <row r="8" spans="1:4">
      <c r="A8" s="4" t="s">
        <v>79</v>
      </c>
      <c r="D8" s="5" t="n">
        <v>5770</v>
      </c>
    </row>
    <row r="9" spans="1:4">
      <c r="A9" s="4" t="s">
        <v>80</v>
      </c>
      <c r="B9" s="5" t="n">
        <v>117192</v>
      </c>
      <c r="C9" s="5" t="n">
        <v>84100</v>
      </c>
      <c r="D9" s="5" t="n">
        <v>90124</v>
      </c>
    </row>
    <row r="10" spans="1:4">
      <c r="A10" s="4" t="s">
        <v>81</v>
      </c>
      <c r="B10" s="5" t="n">
        <v>-72683</v>
      </c>
      <c r="C10" s="5" t="n">
        <v>-79616</v>
      </c>
      <c r="D10" s="5" t="n">
        <v>-69741</v>
      </c>
    </row>
    <row r="11" spans="1:4">
      <c r="A11" s="4" t="s">
        <v>82</v>
      </c>
      <c r="B11" s="5" t="n">
        <v>2203</v>
      </c>
      <c r="C11" s="5" t="n">
        <v>892</v>
      </c>
      <c r="D11" s="5" t="n">
        <v>437</v>
      </c>
    </row>
    <row r="12" spans="1:4">
      <c r="A12" s="4" t="s">
        <v>83</v>
      </c>
      <c r="C12" s="5" t="n">
        <v>732</v>
      </c>
      <c r="D12" s="5" t="n">
        <v>88</v>
      </c>
    </row>
    <row r="13" spans="1:4">
      <c r="A13" s="4" t="s">
        <v>84</v>
      </c>
      <c r="B13" s="6" t="n">
        <v>-70480</v>
      </c>
      <c r="C13" s="6" t="n">
        <v>-77992</v>
      </c>
      <c r="D13" s="6" t="n">
        <v>-69216</v>
      </c>
    </row>
    <row r="14" spans="1:4">
      <c r="A14" s="4" t="s">
        <v>85</v>
      </c>
      <c r="B14" s="8" t="n">
        <v>-0.44</v>
      </c>
      <c r="C14" s="8" t="n">
        <v>-0.62</v>
      </c>
      <c r="D14" s="8" t="n">
        <v>-0.73</v>
      </c>
    </row>
    <row r="15" spans="1:4">
      <c r="A15" s="4" t="s">
        <v>86</v>
      </c>
      <c r="B15" s="5" t="n">
        <v>160529</v>
      </c>
      <c r="C15" s="5" t="n">
        <v>126324</v>
      </c>
      <c r="D15" s="5" t="n">
        <v>94387</v>
      </c>
    </row>
    <row r="16" spans="1:4">
      <c r="A16" s="4" t="s">
        <v>87</v>
      </c>
    </row>
    <row r="17" spans="1:4">
      <c r="A17" s="4" t="s">
        <v>74</v>
      </c>
      <c r="B17" s="6" t="n">
        <v>13947</v>
      </c>
    </row>
    <row r="18" spans="1:4">
      <c r="A18" s="4" t="s">
        <v>88</v>
      </c>
    </row>
    <row r="19" spans="1:4">
      <c r="A19" s="4" t="s">
        <v>74</v>
      </c>
      <c r="B19" s="6" t="n">
        <v>30562</v>
      </c>
      <c r="C19" s="6" t="n">
        <v>4484</v>
      </c>
      <c r="D19" s="6" t="n">
        <v>203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v>
      </c>
      <c r="D2" s="2" t="s">
        <v>73</v>
      </c>
    </row>
    <row r="3" spans="1:4">
      <c r="A3" s="4" t="s">
        <v>307</v>
      </c>
    </row>
    <row r="4" spans="1:4">
      <c r="A4" s="3" t="s">
        <v>300</v>
      </c>
    </row>
    <row r="5" spans="1:4">
      <c r="A5" s="4" t="s">
        <v>308</v>
      </c>
      <c r="B5" s="4" t="s">
        <v>309</v>
      </c>
    </row>
    <row r="6" spans="1:4">
      <c r="A6" s="4" t="s">
        <v>310</v>
      </c>
    </row>
    <row r="7" spans="1:4">
      <c r="A7" s="3" t="s">
        <v>300</v>
      </c>
    </row>
    <row r="8" spans="1:4">
      <c r="A8" s="4" t="s">
        <v>308</v>
      </c>
      <c r="B8" s="4" t="s">
        <v>311</v>
      </c>
    </row>
    <row r="9" spans="1:4">
      <c r="A9" s="4" t="s">
        <v>312</v>
      </c>
    </row>
    <row r="10" spans="1:4">
      <c r="A10" s="3" t="s">
        <v>300</v>
      </c>
    </row>
    <row r="11" spans="1:4">
      <c r="A11" s="4" t="s">
        <v>308</v>
      </c>
      <c r="B11" s="4" t="s">
        <v>313</v>
      </c>
    </row>
    <row r="12" spans="1:4">
      <c r="A12" s="4" t="s">
        <v>314</v>
      </c>
    </row>
    <row r="13" spans="1:4">
      <c r="A13" s="3" t="s">
        <v>300</v>
      </c>
    </row>
    <row r="14" spans="1:4">
      <c r="A14" s="4" t="s">
        <v>308</v>
      </c>
      <c r="C14" s="4" t="s">
        <v>315</v>
      </c>
      <c r="D14" s="4" t="s">
        <v>316</v>
      </c>
    </row>
    <row r="15" spans="1:4">
      <c r="A15" s="4" t="s">
        <v>317</v>
      </c>
    </row>
    <row r="16" spans="1:4">
      <c r="A16" s="3" t="s">
        <v>300</v>
      </c>
    </row>
    <row r="17" spans="1:4">
      <c r="A17" s="4" t="s">
        <v>308</v>
      </c>
      <c r="D17" s="4" t="s">
        <v>318</v>
      </c>
    </row>
    <row r="18" spans="1:4">
      <c r="A18" s="4" t="s">
        <v>319</v>
      </c>
    </row>
    <row r="19" spans="1:4">
      <c r="A19" s="3" t="s">
        <v>300</v>
      </c>
    </row>
    <row r="20" spans="1:4">
      <c r="A20" s="4" t="s">
        <v>308</v>
      </c>
      <c r="B20" s="4" t="s">
        <v>320</v>
      </c>
      <c r="C20" s="4" t="s">
        <v>3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322</v>
      </c>
      <c r="B1" s="2" t="s">
        <v>1</v>
      </c>
    </row>
    <row r="2" spans="1:2">
      <c r="B2" s="2" t="s">
        <v>262</v>
      </c>
    </row>
    <row r="3" spans="1:2">
      <c r="A3" s="3" t="s">
        <v>323</v>
      </c>
    </row>
    <row r="4" spans="1:2">
      <c r="A4" s="4" t="s">
        <v>324</v>
      </c>
      <c r="B4" s="4" t="s">
        <v>53</v>
      </c>
    </row>
    <row r="5" spans="1:2">
      <c r="A5" s="4" t="s">
        <v>325</v>
      </c>
      <c r="B5" s="5" t="n">
        <v>2722</v>
      </c>
    </row>
    <row r="6" spans="1:2">
      <c r="A6" s="4" t="s">
        <v>326</v>
      </c>
      <c r="B6" s="4" t="s">
        <v>53</v>
      </c>
    </row>
    <row r="7" spans="1:2">
      <c r="A7" s="4" t="s">
        <v>327</v>
      </c>
      <c r="B7" s="5" t="n">
        <v>-1086</v>
      </c>
    </row>
    <row r="8" spans="1:2">
      <c r="A8" s="4" t="s">
        <v>324</v>
      </c>
      <c r="B8" s="5" t="n">
        <v>1636</v>
      </c>
    </row>
    <row r="9" spans="1:2">
      <c r="A9" s="4" t="s">
        <v>328</v>
      </c>
    </row>
    <row r="10" spans="1:2">
      <c r="A10" s="3" t="s">
        <v>323</v>
      </c>
    </row>
    <row r="11" spans="1:2">
      <c r="A11" s="4" t="s">
        <v>324</v>
      </c>
      <c r="B11" s="4" t="s">
        <v>53</v>
      </c>
    </row>
    <row r="12" spans="1:2">
      <c r="A12" s="4" t="s">
        <v>325</v>
      </c>
      <c r="B12" s="5" t="n">
        <v>1484</v>
      </c>
    </row>
    <row r="13" spans="1:2">
      <c r="A13" s="4" t="s">
        <v>326</v>
      </c>
      <c r="B13" s="4" t="s">
        <v>53</v>
      </c>
    </row>
    <row r="14" spans="1:2">
      <c r="A14" s="4" t="s">
        <v>327</v>
      </c>
      <c r="B14" s="5" t="n">
        <v>-861</v>
      </c>
    </row>
    <row r="15" spans="1:2">
      <c r="A15" s="4" t="s">
        <v>324</v>
      </c>
      <c r="B15" s="5" t="n">
        <v>623</v>
      </c>
    </row>
    <row r="16" spans="1:2">
      <c r="A16" s="4" t="s">
        <v>329</v>
      </c>
    </row>
    <row r="17" spans="1:2">
      <c r="A17" s="3" t="s">
        <v>323</v>
      </c>
    </row>
    <row r="18" spans="1:2">
      <c r="A18" s="4" t="s">
        <v>324</v>
      </c>
      <c r="B18" s="4" t="s">
        <v>53</v>
      </c>
    </row>
    <row r="19" spans="1:2">
      <c r="A19" s="4" t="s">
        <v>325</v>
      </c>
      <c r="B19" s="5" t="n">
        <v>1068</v>
      </c>
    </row>
    <row r="20" spans="1:2">
      <c r="A20" s="4" t="s">
        <v>326</v>
      </c>
      <c r="B20" s="4" t="s">
        <v>53</v>
      </c>
    </row>
    <row r="21" spans="1:2">
      <c r="A21" s="4" t="s">
        <v>327</v>
      </c>
      <c r="B21" s="5" t="n">
        <v>-225</v>
      </c>
    </row>
    <row r="22" spans="1:2">
      <c r="A22" s="4" t="s">
        <v>324</v>
      </c>
      <c r="B22" s="5" t="n">
        <v>843</v>
      </c>
    </row>
    <row r="23" spans="1:2">
      <c r="A23" s="4" t="s">
        <v>330</v>
      </c>
    </row>
    <row r="24" spans="1:2">
      <c r="A24" s="3" t="s">
        <v>323</v>
      </c>
    </row>
    <row r="25" spans="1:2">
      <c r="A25" s="4" t="s">
        <v>324</v>
      </c>
      <c r="B25" s="4" t="s">
        <v>53</v>
      </c>
    </row>
    <row r="26" spans="1:2">
      <c r="A26" s="4" t="s">
        <v>325</v>
      </c>
      <c r="B26" s="5" t="n">
        <v>170</v>
      </c>
    </row>
    <row r="27" spans="1:2">
      <c r="A27" s="4" t="s">
        <v>326</v>
      </c>
      <c r="B27" s="4" t="s">
        <v>53</v>
      </c>
    </row>
    <row r="28" spans="1:2">
      <c r="A28" s="4" t="s">
        <v>324</v>
      </c>
      <c r="B28" s="6" t="n">
        <v>1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r="A1" s="1" t="s">
        <v>331</v>
      </c>
      <c r="B1" s="2" t="s">
        <v>332</v>
      </c>
      <c r="G1" s="2" t="s">
        <v>1</v>
      </c>
    </row>
    <row r="2" spans="1:10">
      <c r="B2" s="2" t="s">
        <v>333</v>
      </c>
      <c r="C2" s="2" t="s">
        <v>334</v>
      </c>
      <c r="D2" s="2" t="s">
        <v>335</v>
      </c>
      <c r="E2" s="2" t="s">
        <v>336</v>
      </c>
      <c r="F2" s="2" t="s">
        <v>337</v>
      </c>
      <c r="G2" s="2" t="s">
        <v>338</v>
      </c>
      <c r="H2" s="2" t="s">
        <v>297</v>
      </c>
      <c r="I2" s="2" t="s">
        <v>335</v>
      </c>
      <c r="J2" s="2" t="s">
        <v>339</v>
      </c>
    </row>
    <row r="3" spans="1:10">
      <c r="A3" s="4" t="s">
        <v>340</v>
      </c>
    </row>
    <row r="4" spans="1:10">
      <c r="A4" s="3" t="s">
        <v>341</v>
      </c>
    </row>
    <row r="5" spans="1:10">
      <c r="A5" s="4" t="s">
        <v>342</v>
      </c>
      <c r="G5" s="6" t="n">
        <v>369900000</v>
      </c>
    </row>
    <row r="6" spans="1:10">
      <c r="A6" s="4" t="s">
        <v>343</v>
      </c>
    </row>
    <row r="7" spans="1:10">
      <c r="A7" s="3" t="s">
        <v>341</v>
      </c>
    </row>
    <row r="8" spans="1:10">
      <c r="A8" s="4" t="s">
        <v>344</v>
      </c>
      <c r="I8" s="6" t="n">
        <v>3700000</v>
      </c>
    </row>
    <row r="9" spans="1:10">
      <c r="A9" s="4" t="s">
        <v>345</v>
      </c>
    </row>
    <row r="10" spans="1:10">
      <c r="A10" s="3" t="s">
        <v>341</v>
      </c>
    </row>
    <row r="11" spans="1:10">
      <c r="A11" s="4" t="s">
        <v>342</v>
      </c>
      <c r="G11" s="5" t="n">
        <v>58000000</v>
      </c>
    </row>
    <row r="12" spans="1:10">
      <c r="A12" s="4" t="s">
        <v>346</v>
      </c>
    </row>
    <row r="13" spans="1:10">
      <c r="A13" s="3" t="s">
        <v>341</v>
      </c>
    </row>
    <row r="14" spans="1:10">
      <c r="A14" s="4" t="s">
        <v>342</v>
      </c>
      <c r="G14" s="5" t="n">
        <v>220600000</v>
      </c>
    </row>
    <row r="15" spans="1:10">
      <c r="A15" s="4" t="s">
        <v>347</v>
      </c>
    </row>
    <row r="16" spans="1:10">
      <c r="A16" s="3" t="s">
        <v>341</v>
      </c>
    </row>
    <row r="17" spans="1:10">
      <c r="A17" s="4" t="s">
        <v>342</v>
      </c>
      <c r="G17" s="5" t="n">
        <v>91300000</v>
      </c>
    </row>
    <row r="18" spans="1:10">
      <c r="A18" s="4" t="s">
        <v>307</v>
      </c>
    </row>
    <row r="19" spans="1:10">
      <c r="A19" s="3" t="s">
        <v>341</v>
      </c>
    </row>
    <row r="20" spans="1:10">
      <c r="A20" s="4" t="s">
        <v>348</v>
      </c>
      <c r="B20" s="6" t="n">
        <v>33000000</v>
      </c>
    </row>
    <row r="21" spans="1:10">
      <c r="A21" s="4" t="s">
        <v>349</v>
      </c>
      <c r="B21" s="6" t="n">
        <v>147000000</v>
      </c>
    </row>
    <row r="22" spans="1:10">
      <c r="A22" s="4" t="s">
        <v>350</v>
      </c>
      <c r="G22" s="5" t="n">
        <v>2400000</v>
      </c>
    </row>
    <row r="23" spans="1:10">
      <c r="A23" s="4" t="s">
        <v>344</v>
      </c>
      <c r="G23" s="6" t="n">
        <v>30600000</v>
      </c>
    </row>
    <row r="24" spans="1:10">
      <c r="A24" s="4" t="s">
        <v>351</v>
      </c>
      <c r="G24" s="5" t="n">
        <v>2</v>
      </c>
    </row>
    <row r="25" spans="1:10">
      <c r="A25" s="4" t="s">
        <v>317</v>
      </c>
    </row>
    <row r="26" spans="1:10">
      <c r="A26" s="3" t="s">
        <v>341</v>
      </c>
    </row>
    <row r="27" spans="1:10">
      <c r="A27" s="4" t="s">
        <v>348</v>
      </c>
      <c r="F27" s="6" t="n">
        <v>30000000</v>
      </c>
    </row>
    <row r="28" spans="1:10">
      <c r="A28" s="4" t="s">
        <v>349</v>
      </c>
      <c r="I28" s="5" t="n">
        <v>309000000</v>
      </c>
    </row>
    <row r="29" spans="1:10">
      <c r="A29" s="4" t="s">
        <v>350</v>
      </c>
      <c r="J29" s="6" t="n">
        <v>30000000</v>
      </c>
    </row>
    <row r="30" spans="1:10">
      <c r="A30" s="4" t="s">
        <v>344</v>
      </c>
      <c r="D30" s="6" t="n">
        <v>3000000</v>
      </c>
      <c r="I30" s="5" t="n">
        <v>13400000</v>
      </c>
    </row>
    <row r="31" spans="1:10">
      <c r="A31" s="4" t="s">
        <v>352</v>
      </c>
    </row>
    <row r="32" spans="1:10">
      <c r="A32" s="3" t="s">
        <v>341</v>
      </c>
    </row>
    <row r="33" spans="1:10">
      <c r="A33" s="4" t="s">
        <v>344</v>
      </c>
      <c r="I33" s="6" t="n">
        <v>290000</v>
      </c>
    </row>
    <row r="34" spans="1:10">
      <c r="A34" s="4" t="s">
        <v>314</v>
      </c>
    </row>
    <row r="35" spans="1:10">
      <c r="A35" s="3" t="s">
        <v>341</v>
      </c>
    </row>
    <row r="36" spans="1:10">
      <c r="A36" s="4" t="s">
        <v>348</v>
      </c>
      <c r="E36" s="6" t="n">
        <v>1700000</v>
      </c>
    </row>
    <row r="37" spans="1:10">
      <c r="A37" s="4" t="s">
        <v>353</v>
      </c>
      <c r="C37" s="6" t="n">
        <v>3300000</v>
      </c>
    </row>
    <row r="38" spans="1:10">
      <c r="A38" s="4" t="s">
        <v>344</v>
      </c>
      <c r="H38" s="6" t="n">
        <v>3300000</v>
      </c>
    </row>
    <row r="39" spans="1:10">
      <c r="A39" s="4" t="s">
        <v>354</v>
      </c>
      <c r="E39" s="6" t="n">
        <v>2000000</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55</v>
      </c>
      <c r="B1" s="2" t="s">
        <v>262</v>
      </c>
    </row>
    <row r="2" spans="1:2">
      <c r="A2" s="3" t="s">
        <v>146</v>
      </c>
    </row>
    <row r="3" spans="1:2">
      <c r="A3" s="4" t="s">
        <v>356</v>
      </c>
      <c r="B3" s="6" t="n">
        <v>530</v>
      </c>
    </row>
    <row r="4" spans="1:2">
      <c r="A4" s="4" t="s">
        <v>357</v>
      </c>
      <c r="B4" s="5" t="n">
        <v>364</v>
      </c>
    </row>
    <row r="5" spans="1:2">
      <c r="A5" s="4" t="s">
        <v>99</v>
      </c>
      <c r="B5" s="6" t="n">
        <v>8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3"/>
    <col customWidth="1" max="3" min="3" width="14"/>
    <col customWidth="1" max="4" min="4" width="14"/>
  </cols>
  <sheetData>
    <row r="1" spans="1:4">
      <c r="A1" s="1" t="s">
        <v>358</v>
      </c>
      <c r="B1" s="2" t="s">
        <v>1</v>
      </c>
    </row>
    <row r="2" spans="1:4">
      <c r="B2" s="2" t="s">
        <v>359</v>
      </c>
      <c r="C2" s="2" t="s">
        <v>30</v>
      </c>
      <c r="D2" s="2" t="s">
        <v>73</v>
      </c>
    </row>
    <row r="3" spans="1:4">
      <c r="A3" s="3" t="s">
        <v>148</v>
      </c>
    </row>
    <row r="4" spans="1:4">
      <c r="A4" s="4" t="s">
        <v>360</v>
      </c>
      <c r="B4" s="5" t="n">
        <v>3</v>
      </c>
    </row>
    <row r="5" spans="1:4">
      <c r="A5" s="4" t="s">
        <v>361</v>
      </c>
      <c r="B5" s="6" t="n">
        <v>4077</v>
      </c>
    </row>
    <row r="6" spans="1:4">
      <c r="A6" s="4" t="s">
        <v>362</v>
      </c>
    </row>
    <row r="7" spans="1:4">
      <c r="A7" s="3" t="s">
        <v>148</v>
      </c>
    </row>
    <row r="8" spans="1:4">
      <c r="A8" s="4" t="s">
        <v>363</v>
      </c>
      <c r="B8" s="4" t="s">
        <v>309</v>
      </c>
    </row>
    <row r="9" spans="1:4">
      <c r="A9" s="4" t="s">
        <v>364</v>
      </c>
    </row>
    <row r="10" spans="1:4">
      <c r="A10" s="3" t="s">
        <v>148</v>
      </c>
    </row>
    <row r="11" spans="1:4">
      <c r="A11" s="4" t="s">
        <v>363</v>
      </c>
      <c r="B11" s="4" t="s">
        <v>365</v>
      </c>
    </row>
    <row r="12" spans="1:4">
      <c r="A12" s="4" t="s">
        <v>366</v>
      </c>
    </row>
    <row r="13" spans="1:4">
      <c r="A13" s="3" t="s">
        <v>148</v>
      </c>
    </row>
    <row r="14" spans="1:4">
      <c r="A14" s="4" t="s">
        <v>363</v>
      </c>
      <c r="C14" s="4" t="s">
        <v>315</v>
      </c>
      <c r="D14" s="4" t="s">
        <v>316</v>
      </c>
    </row>
    <row r="15" spans="1:4">
      <c r="A15" s="4" t="s">
        <v>367</v>
      </c>
    </row>
    <row r="16" spans="1:4">
      <c r="A16" s="3" t="s">
        <v>148</v>
      </c>
    </row>
    <row r="17" spans="1:4">
      <c r="A17" s="4" t="s">
        <v>363</v>
      </c>
      <c r="C17" s="4" t="s">
        <v>321</v>
      </c>
    </row>
    <row r="18" spans="1:4">
      <c r="A18" s="4" t="s">
        <v>368</v>
      </c>
    </row>
    <row r="19" spans="1:4">
      <c r="A19" s="3" t="s">
        <v>148</v>
      </c>
    </row>
    <row r="20" spans="1:4">
      <c r="A20" s="4" t="s">
        <v>363</v>
      </c>
      <c r="D20" s="4" t="s">
        <v>318</v>
      </c>
    </row>
    <row r="21" spans="1:4">
      <c r="A21" s="4" t="s">
        <v>369</v>
      </c>
    </row>
    <row r="22" spans="1:4">
      <c r="A22" s="3" t="s">
        <v>148</v>
      </c>
    </row>
    <row r="23" spans="1:4">
      <c r="A23" s="4" t="s">
        <v>363</v>
      </c>
      <c r="B23" s="4" t="s">
        <v>370</v>
      </c>
    </row>
    <row r="24" spans="1:4">
      <c r="A24" s="4" t="s">
        <v>371</v>
      </c>
      <c r="B24" s="5"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2</v>
      </c>
      <c r="B1" s="2" t="s">
        <v>1</v>
      </c>
    </row>
    <row r="2" spans="1:4">
      <c r="B2" s="2" t="s">
        <v>2</v>
      </c>
      <c r="C2" s="2" t="s">
        <v>30</v>
      </c>
      <c r="D2" s="2" t="s">
        <v>73</v>
      </c>
    </row>
    <row r="3" spans="1:4">
      <c r="A3" s="3" t="s">
        <v>373</v>
      </c>
    </row>
    <row r="4" spans="1:4">
      <c r="A4" s="4" t="s">
        <v>374</v>
      </c>
      <c r="B4" s="6" t="n">
        <v>7704000</v>
      </c>
      <c r="C4" s="6" t="n">
        <v>5987000</v>
      </c>
      <c r="D4" s="6" t="n">
        <v>7832000</v>
      </c>
    </row>
    <row r="5" spans="1:4">
      <c r="A5" s="4" t="s">
        <v>375</v>
      </c>
      <c r="C5" s="5" t="n">
        <v>1400000</v>
      </c>
      <c r="D5" s="5" t="n">
        <v>1100000</v>
      </c>
    </row>
    <row r="6" spans="1:4">
      <c r="A6" s="4" t="s">
        <v>78</v>
      </c>
    </row>
    <row r="7" spans="1:4">
      <c r="A7" s="3" t="s">
        <v>373</v>
      </c>
    </row>
    <row r="8" spans="1:4">
      <c r="A8" s="4" t="s">
        <v>374</v>
      </c>
      <c r="B8" s="5" t="n">
        <v>5383000</v>
      </c>
      <c r="C8" s="5" t="n">
        <v>4490000</v>
      </c>
      <c r="D8" s="5" t="n">
        <v>4230000</v>
      </c>
    </row>
    <row r="9" spans="1:4">
      <c r="A9" s="4" t="s">
        <v>77</v>
      </c>
    </row>
    <row r="10" spans="1:4">
      <c r="A10" s="3" t="s">
        <v>373</v>
      </c>
    </row>
    <row r="11" spans="1:4">
      <c r="A11" s="4" t="s">
        <v>374</v>
      </c>
      <c r="B11" s="6" t="n">
        <v>2321000</v>
      </c>
      <c r="C11" s="6" t="n">
        <v>1497000</v>
      </c>
      <c r="D11" s="5" t="n">
        <v>3103000</v>
      </c>
    </row>
    <row r="12" spans="1:4">
      <c r="A12" s="4" t="s">
        <v>79</v>
      </c>
    </row>
    <row r="13" spans="1:4">
      <c r="A13" s="3" t="s">
        <v>373</v>
      </c>
    </row>
    <row r="14" spans="1:4">
      <c r="A14" s="4" t="s">
        <v>374</v>
      </c>
      <c r="D14" s="6" t="n">
        <v>49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4"/>
  </cols>
  <sheetData>
    <row r="1" spans="1:2">
      <c r="A1" s="1" t="s">
        <v>376</v>
      </c>
      <c r="B1" s="2" t="s">
        <v>1</v>
      </c>
    </row>
    <row r="2" spans="1:2">
      <c r="B2" s="2" t="s">
        <v>377</v>
      </c>
    </row>
    <row r="3" spans="1:2">
      <c r="A3" s="3" t="s">
        <v>150</v>
      </c>
    </row>
    <row r="4" spans="1:2">
      <c r="A4" s="4" t="s">
        <v>378</v>
      </c>
      <c r="B4" s="5" t="n">
        <v>2</v>
      </c>
    </row>
    <row r="5" spans="1:2">
      <c r="A5" s="4" t="s">
        <v>379</v>
      </c>
      <c r="B5" s="5" t="n">
        <v>20713331</v>
      </c>
    </row>
    <row r="6" spans="1:2">
      <c r="A6" s="4" t="s">
        <v>293</v>
      </c>
    </row>
    <row r="7" spans="1:2">
      <c r="A7" s="3" t="s">
        <v>150</v>
      </c>
    </row>
    <row r="8" spans="1:2">
      <c r="A8" s="4" t="s">
        <v>380</v>
      </c>
      <c r="B8" s="4" t="s">
        <v>381</v>
      </c>
    </row>
    <row r="9" spans="1:2">
      <c r="A9" s="4" t="s">
        <v>382</v>
      </c>
      <c r="B9" s="5" t="n">
        <v>1172615</v>
      </c>
    </row>
    <row r="10" spans="1:2">
      <c r="A10" s="4" t="s">
        <v>383</v>
      </c>
    </row>
    <row r="11" spans="1:2">
      <c r="A11" s="3" t="s">
        <v>150</v>
      </c>
    </row>
    <row r="12" spans="1:2">
      <c r="A12" s="4" t="s">
        <v>380</v>
      </c>
      <c r="B12" s="4" t="s">
        <v>381</v>
      </c>
    </row>
    <row r="13" spans="1:2">
      <c r="A13" s="4" t="s">
        <v>379</v>
      </c>
      <c r="B13" s="5" t="n">
        <v>34174470</v>
      </c>
    </row>
    <row r="14" spans="1:2">
      <c r="A14" s="4" t="s">
        <v>384</v>
      </c>
    </row>
    <row r="15" spans="1:2">
      <c r="A15" s="3" t="s">
        <v>150</v>
      </c>
    </row>
    <row r="16" spans="1:2">
      <c r="A16" s="4" t="s">
        <v>379</v>
      </c>
      <c r="B16" s="5" t="n">
        <v>1635875</v>
      </c>
    </row>
    <row r="17" spans="1:2">
      <c r="A17" s="4" t="s">
        <v>385</v>
      </c>
    </row>
    <row r="18" spans="1:2">
      <c r="A18" s="3" t="s">
        <v>150</v>
      </c>
    </row>
    <row r="19" spans="1:2">
      <c r="A19" s="4" t="s">
        <v>380</v>
      </c>
      <c r="B19"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 customWidth="1" max="6" min="6" width="27"/>
  </cols>
  <sheetData>
    <row r="1" spans="1:6">
      <c r="A1" s="1" t="s">
        <v>386</v>
      </c>
      <c r="B1" s="2" t="s">
        <v>1</v>
      </c>
    </row>
    <row r="2" spans="1:6">
      <c r="B2" s="2" t="s">
        <v>387</v>
      </c>
      <c r="C2" s="2" t="s">
        <v>388</v>
      </c>
      <c r="D2" s="2" t="s">
        <v>389</v>
      </c>
      <c r="E2" s="2" t="s">
        <v>390</v>
      </c>
      <c r="F2" s="2" t="s">
        <v>391</v>
      </c>
    </row>
    <row r="3" spans="1:6">
      <c r="A3" s="3" t="s">
        <v>266</v>
      </c>
    </row>
    <row r="4" spans="1:6">
      <c r="A4" s="4" t="s">
        <v>392</v>
      </c>
      <c r="B4" s="5" t="n">
        <v>3</v>
      </c>
    </row>
    <row r="5" spans="1:6">
      <c r="A5" s="4" t="s">
        <v>393</v>
      </c>
      <c r="B5" s="6" t="n">
        <v>7704000</v>
      </c>
      <c r="C5" s="6" t="n">
        <v>5987000</v>
      </c>
      <c r="D5" s="6" t="n">
        <v>7832000</v>
      </c>
    </row>
    <row r="6" spans="1:6">
      <c r="A6" s="3" t="s">
        <v>394</v>
      </c>
    </row>
    <row r="7" spans="1:6">
      <c r="A7" s="4" t="s">
        <v>395</v>
      </c>
      <c r="B7" s="5" t="n">
        <v>15097014</v>
      </c>
    </row>
    <row r="8" spans="1:6">
      <c r="A8" s="3" t="s">
        <v>396</v>
      </c>
    </row>
    <row r="9" spans="1:6">
      <c r="A9" s="4" t="s">
        <v>397</v>
      </c>
      <c r="B9" s="5" t="n">
        <v>15097014</v>
      </c>
      <c r="E9" s="5" t="n">
        <v>15097014</v>
      </c>
    </row>
    <row r="10" spans="1:6">
      <c r="A10" s="4" t="s">
        <v>398</v>
      </c>
      <c r="E10" s="5" t="n">
        <v>20713331</v>
      </c>
    </row>
    <row r="11" spans="1:6">
      <c r="A11" s="4" t="s">
        <v>268</v>
      </c>
    </row>
    <row r="12" spans="1:6">
      <c r="A12" s="3" t="s">
        <v>399</v>
      </c>
    </row>
    <row r="13" spans="1:6">
      <c r="A13" s="4" t="s">
        <v>400</v>
      </c>
      <c r="B13" s="4" t="s">
        <v>401</v>
      </c>
      <c r="C13" s="4" t="s">
        <v>402</v>
      </c>
      <c r="D13" s="4" t="s">
        <v>402</v>
      </c>
    </row>
    <row r="14" spans="1:6">
      <c r="A14" s="4" t="s">
        <v>403</v>
      </c>
      <c r="B14" s="4" t="s">
        <v>404</v>
      </c>
      <c r="C14" s="4" t="s">
        <v>405</v>
      </c>
      <c r="D14" s="4" t="s">
        <v>405</v>
      </c>
    </row>
    <row r="15" spans="1:6">
      <c r="A15" s="4" t="s">
        <v>406</v>
      </c>
      <c r="B15" s="4" t="s">
        <v>407</v>
      </c>
      <c r="C15" s="4" t="s">
        <v>407</v>
      </c>
      <c r="D15" s="4" t="s">
        <v>407</v>
      </c>
    </row>
    <row r="16" spans="1:6">
      <c r="A16" s="4" t="s">
        <v>408</v>
      </c>
      <c r="B16" s="4" t="s">
        <v>409</v>
      </c>
      <c r="C16" s="4" t="s">
        <v>410</v>
      </c>
      <c r="D16" s="4" t="s">
        <v>411</v>
      </c>
    </row>
    <row r="17" spans="1:6">
      <c r="A17" s="4" t="s">
        <v>293</v>
      </c>
    </row>
    <row r="18" spans="1:6">
      <c r="A18" s="3" t="s">
        <v>266</v>
      </c>
    </row>
    <row r="19" spans="1:6">
      <c r="A19" s="4" t="s">
        <v>412</v>
      </c>
      <c r="B19" s="4" t="s">
        <v>381</v>
      </c>
    </row>
    <row r="20" spans="1:6">
      <c r="A20" s="3" t="s">
        <v>399</v>
      </c>
    </row>
    <row r="21" spans="1:6">
      <c r="A21" s="4" t="s">
        <v>400</v>
      </c>
      <c r="B21" s="4" t="s">
        <v>413</v>
      </c>
      <c r="C21" s="4" t="s">
        <v>414</v>
      </c>
      <c r="D21" s="4" t="s">
        <v>415</v>
      </c>
    </row>
    <row r="22" spans="1:6">
      <c r="A22" s="4" t="s">
        <v>403</v>
      </c>
      <c r="B22" s="4" t="s">
        <v>416</v>
      </c>
      <c r="C22" s="4" t="s">
        <v>417</v>
      </c>
      <c r="D22" s="4" t="s">
        <v>418</v>
      </c>
    </row>
    <row r="23" spans="1:6">
      <c r="A23" s="4" t="s">
        <v>406</v>
      </c>
      <c r="B23" s="4" t="s">
        <v>407</v>
      </c>
      <c r="C23" s="4" t="s">
        <v>407</v>
      </c>
      <c r="D23" s="4" t="s">
        <v>407</v>
      </c>
    </row>
    <row r="24" spans="1:6">
      <c r="A24" s="4" t="s">
        <v>408</v>
      </c>
      <c r="B24" s="4" t="s">
        <v>419</v>
      </c>
      <c r="C24" s="4" t="s">
        <v>420</v>
      </c>
      <c r="D24" s="4" t="s">
        <v>421</v>
      </c>
    </row>
    <row r="25" spans="1:6">
      <c r="A25" s="3" t="s">
        <v>394</v>
      </c>
    </row>
    <row r="26" spans="1:6">
      <c r="A26" s="4" t="s">
        <v>422</v>
      </c>
      <c r="B26" s="5" t="n">
        <v>11696696</v>
      </c>
    </row>
    <row r="27" spans="1:6">
      <c r="A27" s="4" t="s">
        <v>423</v>
      </c>
      <c r="B27" s="5" t="n">
        <v>4878124</v>
      </c>
    </row>
    <row r="28" spans="1:6">
      <c r="A28" s="4" t="s">
        <v>424</v>
      </c>
      <c r="B28" s="5" t="n">
        <v>-4594225</v>
      </c>
      <c r="C28" s="5" t="n">
        <v>-4048675</v>
      </c>
      <c r="D28" s="5" t="n">
        <v>-5251185</v>
      </c>
    </row>
    <row r="29" spans="1:6">
      <c r="A29" s="4" t="s">
        <v>425</v>
      </c>
      <c r="B29" s="5" t="n">
        <v>3116419</v>
      </c>
    </row>
    <row r="30" spans="1:6">
      <c r="A30" s="4" t="s">
        <v>395</v>
      </c>
      <c r="B30" s="5" t="n">
        <v>15097014</v>
      </c>
      <c r="C30" s="5" t="n">
        <v>11696696</v>
      </c>
    </row>
    <row r="31" spans="1:6">
      <c r="A31" s="3" t="s">
        <v>426</v>
      </c>
    </row>
    <row r="32" spans="1:6">
      <c r="A32" s="4" t="s">
        <v>422</v>
      </c>
      <c r="B32" s="5" t="n">
        <v>20408140</v>
      </c>
    </row>
    <row r="33" spans="1:6">
      <c r="A33" s="4" t="s">
        <v>424</v>
      </c>
      <c r="B33" s="5" t="n">
        <v>4594225</v>
      </c>
      <c r="C33" s="5" t="n">
        <v>4048675</v>
      </c>
      <c r="D33" s="5" t="n">
        <v>5251185</v>
      </c>
    </row>
    <row r="34" spans="1:6">
      <c r="A34" s="4" t="s">
        <v>427</v>
      </c>
      <c r="B34" s="5" t="n">
        <v>-1172615</v>
      </c>
    </row>
    <row r="35" spans="1:6">
      <c r="A35" s="4" t="s">
        <v>425</v>
      </c>
      <c r="B35" s="5" t="n">
        <v>-3116419</v>
      </c>
    </row>
    <row r="36" spans="1:6">
      <c r="A36" s="4" t="s">
        <v>395</v>
      </c>
      <c r="B36" s="5" t="n">
        <v>20713331</v>
      </c>
      <c r="C36" s="5" t="n">
        <v>20408140</v>
      </c>
    </row>
    <row r="37" spans="1:6">
      <c r="A37" s="4" t="s">
        <v>428</v>
      </c>
      <c r="E37" s="5" t="n">
        <v>20513331</v>
      </c>
    </row>
    <row r="38" spans="1:6">
      <c r="A38" s="4" t="s">
        <v>429</v>
      </c>
      <c r="E38" s="5" t="n">
        <v>14750561</v>
      </c>
    </row>
    <row r="39" spans="1:6">
      <c r="A39" s="3" t="s">
        <v>430</v>
      </c>
    </row>
    <row r="40" spans="1:6">
      <c r="A40" s="4" t="s">
        <v>431</v>
      </c>
      <c r="B40" s="8" t="n">
        <v>5.45</v>
      </c>
    </row>
    <row r="41" spans="1:6">
      <c r="A41" s="4" t="s">
        <v>432</v>
      </c>
      <c r="B41" s="9" t="n">
        <v>4.19</v>
      </c>
    </row>
    <row r="42" spans="1:6">
      <c r="A42" s="4" t="s">
        <v>433</v>
      </c>
      <c r="B42" s="9" t="n">
        <v>2.75</v>
      </c>
    </row>
    <row r="43" spans="1:6">
      <c r="A43" s="4" t="s">
        <v>434</v>
      </c>
      <c r="B43" s="9" t="n">
        <v>12.87</v>
      </c>
    </row>
    <row r="44" spans="1:6">
      <c r="A44" s="4" t="s">
        <v>435</v>
      </c>
      <c r="B44" s="8" t="n">
        <v>4.2</v>
      </c>
      <c r="C44" s="8" t="n">
        <v>5.45</v>
      </c>
    </row>
    <row r="45" spans="1:6">
      <c r="A45" s="4" t="s">
        <v>436</v>
      </c>
      <c r="E45" s="8" t="n">
        <v>4.21</v>
      </c>
    </row>
    <row r="46" spans="1:6">
      <c r="A46" s="4" t="s">
        <v>437</v>
      </c>
      <c r="E46" s="8" t="n">
        <v>4.39</v>
      </c>
    </row>
    <row r="47" spans="1:6">
      <c r="A47" s="3" t="s">
        <v>438</v>
      </c>
    </row>
    <row r="48" spans="1:6">
      <c r="A48" s="4" t="s">
        <v>439</v>
      </c>
      <c r="B48" s="4" t="s">
        <v>440</v>
      </c>
    </row>
    <row r="49" spans="1:6">
      <c r="A49" s="4" t="s">
        <v>441</v>
      </c>
      <c r="B49" s="4" t="s">
        <v>442</v>
      </c>
    </row>
    <row r="50" spans="1:6">
      <c r="A50" s="3" t="s">
        <v>443</v>
      </c>
    </row>
    <row r="51" spans="1:6">
      <c r="A51" s="4" t="s">
        <v>444</v>
      </c>
      <c r="E51" s="6" t="n">
        <v>701842</v>
      </c>
    </row>
    <row r="52" spans="1:6">
      <c r="A52" s="4" t="s">
        <v>445</v>
      </c>
      <c r="E52" s="6" t="n">
        <v>580787</v>
      </c>
    </row>
    <row r="53" spans="1:6">
      <c r="A53" s="4" t="s">
        <v>446</v>
      </c>
      <c r="E53" s="5" t="n">
        <v>5962769</v>
      </c>
      <c r="F53" s="5" t="n">
        <v>4665624</v>
      </c>
    </row>
    <row r="54" spans="1:6">
      <c r="A54" s="4" t="s">
        <v>447</v>
      </c>
      <c r="E54" s="6" t="n">
        <v>121000</v>
      </c>
      <c r="F54" s="6" t="n">
        <v>5400000</v>
      </c>
    </row>
    <row r="55" spans="1:6">
      <c r="A55" s="4" t="s">
        <v>448</v>
      </c>
      <c r="B55" s="6" t="n">
        <v>1300000</v>
      </c>
      <c r="C55" s="6" t="n">
        <v>1200000</v>
      </c>
    </row>
    <row r="56" spans="1:6">
      <c r="A56" s="4" t="s">
        <v>449</v>
      </c>
      <c r="B56" s="4" t="s">
        <v>450</v>
      </c>
      <c r="C56" s="4" t="s">
        <v>451</v>
      </c>
    </row>
    <row r="57" spans="1:6">
      <c r="A57" s="4" t="s">
        <v>452</v>
      </c>
      <c r="B57" s="5" t="n">
        <v>2924823</v>
      </c>
      <c r="C57" s="5" t="n">
        <v>2844690</v>
      </c>
    </row>
    <row r="58" spans="1:6">
      <c r="A58" s="4" t="s">
        <v>453</v>
      </c>
      <c r="B58" s="8" t="n">
        <v>2.88</v>
      </c>
      <c r="C58" s="8" t="n">
        <v>2.86</v>
      </c>
    </row>
    <row r="59" spans="1:6">
      <c r="A59" s="3" t="s">
        <v>396</v>
      </c>
    </row>
    <row r="60" spans="1:6">
      <c r="A60" s="4" t="s">
        <v>454</v>
      </c>
      <c r="B60" s="5" t="n">
        <v>3116419</v>
      </c>
    </row>
    <row r="61" spans="1:6">
      <c r="A61" s="4" t="s">
        <v>455</v>
      </c>
      <c r="B61" s="5" t="n">
        <v>20408140</v>
      </c>
      <c r="C61" s="5" t="n">
        <v>20408140</v>
      </c>
      <c r="E61" s="5" t="n">
        <v>20713331</v>
      </c>
      <c r="F61" s="5" t="n">
        <v>20408140</v>
      </c>
    </row>
    <row r="62" spans="1:6">
      <c r="A62" s="4" t="s">
        <v>456</v>
      </c>
      <c r="B62" s="8" t="n">
        <v>2.66</v>
      </c>
      <c r="C62" s="8" t="n">
        <v>1.48</v>
      </c>
      <c r="D62" s="8" t="n">
        <v>1.72</v>
      </c>
    </row>
    <row r="63" spans="1:6">
      <c r="A63" s="4" t="s">
        <v>457</v>
      </c>
      <c r="E63" s="6" t="n">
        <v>10900000</v>
      </c>
    </row>
    <row r="64" spans="1:6">
      <c r="A64" s="4" t="s">
        <v>397</v>
      </c>
      <c r="B64" s="5" t="n">
        <v>11696696</v>
      </c>
      <c r="C64" s="5" t="n">
        <v>11696696</v>
      </c>
      <c r="E64" s="5" t="n">
        <v>15097014</v>
      </c>
      <c r="F64" s="5" t="n">
        <v>11696696</v>
      </c>
    </row>
    <row r="65" spans="1:6">
      <c r="A65" s="4" t="s">
        <v>382</v>
      </c>
      <c r="B65" s="5" t="n">
        <v>1172615</v>
      </c>
    </row>
    <row r="66" spans="1:6">
      <c r="A66" s="4" t="s">
        <v>458</v>
      </c>
    </row>
    <row r="67" spans="1:6">
      <c r="A67" s="3" t="s">
        <v>443</v>
      </c>
    </row>
    <row r="68" spans="1:6">
      <c r="A68" s="4" t="s">
        <v>459</v>
      </c>
      <c r="E68" s="6" t="n">
        <v>1100000</v>
      </c>
    </row>
    <row r="69" spans="1:6">
      <c r="A69" s="4" t="s">
        <v>460</v>
      </c>
    </row>
    <row r="70" spans="1:6">
      <c r="A70" s="3" t="s">
        <v>394</v>
      </c>
    </row>
    <row r="71" spans="1:6">
      <c r="A71" s="4" t="s">
        <v>424</v>
      </c>
      <c r="B71" s="5" t="n">
        <v>-200000</v>
      </c>
    </row>
    <row r="72" spans="1:6">
      <c r="A72" s="3" t="s">
        <v>426</v>
      </c>
    </row>
    <row r="73" spans="1:6">
      <c r="A73" s="4" t="s">
        <v>424</v>
      </c>
      <c r="B73" s="5" t="n">
        <v>200000</v>
      </c>
    </row>
    <row r="74" spans="1:6">
      <c r="A74" s="4" t="s">
        <v>461</v>
      </c>
    </row>
    <row r="75" spans="1:6">
      <c r="A75" s="3" t="s">
        <v>396</v>
      </c>
    </row>
    <row r="76" spans="1:6">
      <c r="A76" s="4" t="s">
        <v>457</v>
      </c>
      <c r="E76" s="6" t="n">
        <v>38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4" t="s">
        <v>464</v>
      </c>
    </row>
    <row r="4" spans="1:2">
      <c r="A4" s="3" t="s">
        <v>465</v>
      </c>
    </row>
    <row r="5" spans="1:2">
      <c r="A5" s="4" t="s">
        <v>466</v>
      </c>
      <c r="B5" s="8" t="n">
        <v>1.68</v>
      </c>
    </row>
    <row r="6" spans="1:2">
      <c r="A6" s="4" t="s">
        <v>467</v>
      </c>
      <c r="B6" s="8" t="n">
        <v>2.14</v>
      </c>
    </row>
    <row r="7" spans="1:2">
      <c r="A7" s="3" t="s">
        <v>468</v>
      </c>
    </row>
    <row r="8" spans="1:2">
      <c r="A8" s="4" t="s">
        <v>469</v>
      </c>
      <c r="B8" s="5" t="n">
        <v>3879555</v>
      </c>
    </row>
    <row r="9" spans="1:2">
      <c r="A9" s="4" t="s">
        <v>470</v>
      </c>
      <c r="B9" s="4" t="s">
        <v>471</v>
      </c>
    </row>
    <row r="10" spans="1:2">
      <c r="A10" s="4" t="s">
        <v>472</v>
      </c>
      <c r="B10" s="8" t="n">
        <v>2.12</v>
      </c>
    </row>
    <row r="11" spans="1:2">
      <c r="A11" s="3" t="s">
        <v>473</v>
      </c>
    </row>
    <row r="12" spans="1:2">
      <c r="A12" s="4" t="s">
        <v>469</v>
      </c>
      <c r="B12" s="5" t="n">
        <v>3278782</v>
      </c>
    </row>
    <row r="13" spans="1:2">
      <c r="A13" s="4" t="s">
        <v>474</v>
      </c>
      <c r="B13" s="8" t="n">
        <v>2.12</v>
      </c>
    </row>
    <row r="14" spans="1:2">
      <c r="A14" s="4" t="s">
        <v>475</v>
      </c>
    </row>
    <row r="15" spans="1:2">
      <c r="A15" s="3" t="s">
        <v>465</v>
      </c>
    </row>
    <row r="16" spans="1:2">
      <c r="A16" s="4" t="s">
        <v>466</v>
      </c>
      <c r="B16" s="9" t="n">
        <v>2.15</v>
      </c>
    </row>
    <row r="17" spans="1:2">
      <c r="A17" s="4" t="s">
        <v>467</v>
      </c>
      <c r="B17" s="8" t="n">
        <v>2.76</v>
      </c>
    </row>
    <row r="18" spans="1:2">
      <c r="A18" s="3" t="s">
        <v>468</v>
      </c>
    </row>
    <row r="19" spans="1:2">
      <c r="A19" s="4" t="s">
        <v>469</v>
      </c>
      <c r="B19" s="5" t="n">
        <v>3344004</v>
      </c>
    </row>
    <row r="20" spans="1:2">
      <c r="A20" s="4" t="s">
        <v>470</v>
      </c>
      <c r="B20" s="4" t="s">
        <v>476</v>
      </c>
    </row>
    <row r="21" spans="1:2">
      <c r="A21" s="4" t="s">
        <v>472</v>
      </c>
      <c r="B21" s="8" t="n">
        <v>2.61</v>
      </c>
    </row>
    <row r="22" spans="1:2">
      <c r="A22" s="3" t="s">
        <v>473</v>
      </c>
    </row>
    <row r="23" spans="1:2">
      <c r="A23" s="4" t="s">
        <v>469</v>
      </c>
      <c r="B23" s="5" t="n">
        <v>2756548</v>
      </c>
    </row>
    <row r="24" spans="1:2">
      <c r="A24" s="4" t="s">
        <v>474</v>
      </c>
      <c r="B24" s="8" t="n">
        <v>2.65</v>
      </c>
    </row>
    <row r="25" spans="1:2">
      <c r="A25" s="4" t="s">
        <v>477</v>
      </c>
    </row>
    <row r="26" spans="1:2">
      <c r="A26" s="3" t="s">
        <v>465</v>
      </c>
    </row>
    <row r="27" spans="1:2">
      <c r="A27" s="4" t="s">
        <v>466</v>
      </c>
      <c r="B27" s="9" t="n">
        <v>2.77</v>
      </c>
    </row>
    <row r="28" spans="1:2">
      <c r="A28" s="4" t="s">
        <v>467</v>
      </c>
      <c r="B28" s="8" t="n">
        <v>3.67</v>
      </c>
    </row>
    <row r="29" spans="1:2">
      <c r="A29" s="3" t="s">
        <v>468</v>
      </c>
    </row>
    <row r="30" spans="1:2">
      <c r="A30" s="4" t="s">
        <v>469</v>
      </c>
      <c r="B30" s="5" t="n">
        <v>3532086</v>
      </c>
    </row>
    <row r="31" spans="1:2">
      <c r="A31" s="4" t="s">
        <v>470</v>
      </c>
      <c r="B31" s="4" t="s">
        <v>478</v>
      </c>
    </row>
    <row r="32" spans="1:2">
      <c r="A32" s="4" t="s">
        <v>472</v>
      </c>
      <c r="B32" s="8" t="n">
        <v>3.49</v>
      </c>
    </row>
    <row r="33" spans="1:2">
      <c r="A33" s="3" t="s">
        <v>473</v>
      </c>
    </row>
    <row r="34" spans="1:2">
      <c r="A34" s="4" t="s">
        <v>469</v>
      </c>
      <c r="B34" s="5" t="n">
        <v>2433716</v>
      </c>
    </row>
    <row r="35" spans="1:2">
      <c r="A35" s="4" t="s">
        <v>474</v>
      </c>
      <c r="B35" s="8" t="n">
        <v>3.48</v>
      </c>
    </row>
    <row r="36" spans="1:2">
      <c r="A36" s="4" t="s">
        <v>479</v>
      </c>
    </row>
    <row r="37" spans="1:2">
      <c r="A37" s="3" t="s">
        <v>465</v>
      </c>
    </row>
    <row r="38" spans="1:2">
      <c r="A38" s="4" t="s">
        <v>466</v>
      </c>
      <c r="B38" s="9" t="n">
        <v>3.68</v>
      </c>
    </row>
    <row r="39" spans="1:2">
      <c r="A39" s="4" t="s">
        <v>467</v>
      </c>
      <c r="B39" s="8" t="n">
        <v>4.49</v>
      </c>
    </row>
    <row r="40" spans="1:2">
      <c r="A40" s="3" t="s">
        <v>468</v>
      </c>
    </row>
    <row r="41" spans="1:2">
      <c r="A41" s="4" t="s">
        <v>469</v>
      </c>
      <c r="B41" s="5" t="n">
        <v>4893668</v>
      </c>
    </row>
    <row r="42" spans="1:2">
      <c r="A42" s="4" t="s">
        <v>470</v>
      </c>
      <c r="B42" s="4" t="s">
        <v>480</v>
      </c>
    </row>
    <row r="43" spans="1:2">
      <c r="A43" s="4" t="s">
        <v>472</v>
      </c>
      <c r="B43" s="8" t="n">
        <v>4.25</v>
      </c>
    </row>
    <row r="44" spans="1:2">
      <c r="A44" s="3" t="s">
        <v>473</v>
      </c>
    </row>
    <row r="45" spans="1:2">
      <c r="A45" s="4" t="s">
        <v>469</v>
      </c>
      <c r="B45" s="5" t="n">
        <v>1217498</v>
      </c>
    </row>
    <row r="46" spans="1:2">
      <c r="A46" s="4" t="s">
        <v>474</v>
      </c>
      <c r="B46" s="8" t="n">
        <v>4.1</v>
      </c>
    </row>
    <row r="47" spans="1:2">
      <c r="A47" s="4" t="s">
        <v>481</v>
      </c>
    </row>
    <row r="48" spans="1:2">
      <c r="A48" s="3" t="s">
        <v>465</v>
      </c>
    </row>
    <row r="49" spans="1:2">
      <c r="A49" s="4" t="s">
        <v>466</v>
      </c>
      <c r="B49" s="9" t="n">
        <v>4.5</v>
      </c>
    </row>
    <row r="50" spans="1:2">
      <c r="A50" s="4" t="s">
        <v>467</v>
      </c>
      <c r="B50" s="8" t="n">
        <v>7.6</v>
      </c>
    </row>
    <row r="51" spans="1:2">
      <c r="A51" s="3" t="s">
        <v>468</v>
      </c>
    </row>
    <row r="52" spans="1:2">
      <c r="A52" s="4" t="s">
        <v>469</v>
      </c>
      <c r="B52" s="5" t="n">
        <v>3326279</v>
      </c>
    </row>
    <row r="53" spans="1:2">
      <c r="A53" s="4" t="s">
        <v>470</v>
      </c>
      <c r="B53" s="4" t="s">
        <v>482</v>
      </c>
    </row>
    <row r="54" spans="1:2">
      <c r="A54" s="4" t="s">
        <v>472</v>
      </c>
      <c r="B54" s="8" t="n">
        <v>6.57</v>
      </c>
    </row>
    <row r="55" spans="1:2">
      <c r="A55" s="3" t="s">
        <v>473</v>
      </c>
    </row>
    <row r="56" spans="1:2">
      <c r="A56" s="4" t="s">
        <v>469</v>
      </c>
      <c r="B56" s="5" t="n">
        <v>3326279</v>
      </c>
    </row>
    <row r="57" spans="1:2">
      <c r="A57" s="4" t="s">
        <v>474</v>
      </c>
      <c r="B57" s="8" t="n">
        <v>6.57</v>
      </c>
    </row>
    <row r="58" spans="1:2">
      <c r="A58" s="4" t="s">
        <v>483</v>
      </c>
    </row>
    <row r="59" spans="1:2">
      <c r="A59" s="3" t="s">
        <v>465</v>
      </c>
    </row>
    <row r="60" spans="1:2">
      <c r="A60" s="4" t="s">
        <v>466</v>
      </c>
      <c r="B60" s="9" t="n">
        <v>7.61</v>
      </c>
    </row>
    <row r="61" spans="1:2">
      <c r="A61" s="4" t="s">
        <v>467</v>
      </c>
      <c r="B61" s="8" t="n">
        <v>9.800000000000001</v>
      </c>
    </row>
    <row r="62" spans="1:2">
      <c r="A62" s="3" t="s">
        <v>468</v>
      </c>
    </row>
    <row r="63" spans="1:2">
      <c r="A63" s="4" t="s">
        <v>469</v>
      </c>
      <c r="B63" s="5" t="n">
        <v>1737739</v>
      </c>
    </row>
    <row r="64" spans="1:2">
      <c r="A64" s="4" t="s">
        <v>470</v>
      </c>
      <c r="B64" s="4" t="s">
        <v>484</v>
      </c>
    </row>
    <row r="65" spans="1:2">
      <c r="A65" s="4" t="s">
        <v>472</v>
      </c>
      <c r="B65" s="8" t="n">
        <v>8.710000000000001</v>
      </c>
    </row>
    <row r="66" spans="1:2">
      <c r="A66" s="3" t="s">
        <v>473</v>
      </c>
    </row>
    <row r="67" spans="1:2">
      <c r="A67" s="4" t="s">
        <v>469</v>
      </c>
      <c r="B67" s="5" t="n">
        <v>1737739</v>
      </c>
    </row>
    <row r="68" spans="1:2">
      <c r="A68" s="4" t="s">
        <v>474</v>
      </c>
      <c r="B68" s="8" t="n">
        <v>8.710000000000001</v>
      </c>
    </row>
    <row r="69" spans="1:2">
      <c r="A69" s="4" t="s">
        <v>485</v>
      </c>
    </row>
    <row r="70" spans="1:2">
      <c r="A70" s="3" t="s">
        <v>465</v>
      </c>
    </row>
    <row r="71" spans="1:2">
      <c r="A71" s="4" t="s">
        <v>466</v>
      </c>
      <c r="B71" s="9" t="n">
        <v>1.68</v>
      </c>
    </row>
    <row r="72" spans="1:2">
      <c r="A72" s="4" t="s">
        <v>467</v>
      </c>
      <c r="B72" s="8" t="n">
        <v>9.800000000000001</v>
      </c>
    </row>
    <row r="73" spans="1:2">
      <c r="A73" s="3" t="s">
        <v>468</v>
      </c>
    </row>
    <row r="74" spans="1:2">
      <c r="A74" s="4" t="s">
        <v>469</v>
      </c>
      <c r="B74" s="5" t="n">
        <v>20713331</v>
      </c>
    </row>
    <row r="75" spans="1:2">
      <c r="A75" s="4" t="s">
        <v>470</v>
      </c>
      <c r="B75" s="4" t="s">
        <v>440</v>
      </c>
    </row>
    <row r="76" spans="1:2">
      <c r="A76" s="4" t="s">
        <v>472</v>
      </c>
      <c r="B76" s="8" t="n">
        <v>4.2</v>
      </c>
    </row>
    <row r="77" spans="1:2">
      <c r="A77" s="3" t="s">
        <v>473</v>
      </c>
    </row>
    <row r="78" spans="1:2">
      <c r="A78" s="4" t="s">
        <v>469</v>
      </c>
      <c r="B78" s="5" t="n">
        <v>14750562</v>
      </c>
    </row>
    <row r="79" spans="1:2">
      <c r="A79" s="4" t="s">
        <v>474</v>
      </c>
      <c r="B79" s="8" t="n">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 customWidth="1" max="5" min="5" width="21"/>
  </cols>
  <sheetData>
    <row r="1" spans="1:5">
      <c r="A1" s="1" t="s">
        <v>486</v>
      </c>
      <c r="B1" s="2" t="s">
        <v>1</v>
      </c>
    </row>
    <row r="2" spans="1:5">
      <c r="B2" s="2" t="s">
        <v>487</v>
      </c>
      <c r="C2" s="2" t="s">
        <v>488</v>
      </c>
      <c r="D2" s="2" t="s">
        <v>489</v>
      </c>
      <c r="E2" s="2" t="s">
        <v>490</v>
      </c>
    </row>
    <row r="3" spans="1:5">
      <c r="A3" s="3" t="s">
        <v>266</v>
      </c>
    </row>
    <row r="4" spans="1:5">
      <c r="A4" s="4" t="s">
        <v>491</v>
      </c>
      <c r="B4" s="6" t="n">
        <v>879000</v>
      </c>
      <c r="E4" s="6" t="n">
        <v>1000000</v>
      </c>
    </row>
    <row r="5" spans="1:5">
      <c r="A5" s="4" t="s">
        <v>268</v>
      </c>
    </row>
    <row r="6" spans="1:5">
      <c r="A6" s="3" t="s">
        <v>266</v>
      </c>
    </row>
    <row r="7" spans="1:5">
      <c r="A7" s="4" t="s">
        <v>492</v>
      </c>
      <c r="B7" s="4" t="s">
        <v>270</v>
      </c>
    </row>
    <row r="8" spans="1:5">
      <c r="A8" s="4" t="s">
        <v>493</v>
      </c>
      <c r="B8" s="4" t="s">
        <v>270</v>
      </c>
    </row>
    <row r="9" spans="1:5">
      <c r="A9" s="4" t="s">
        <v>494</v>
      </c>
      <c r="B9" s="5" t="n">
        <v>783984</v>
      </c>
      <c r="C9" s="5" t="n">
        <v>403302</v>
      </c>
      <c r="D9" s="5" t="n">
        <v>482746</v>
      </c>
    </row>
    <row r="10" spans="1:5">
      <c r="A10" s="4" t="s">
        <v>495</v>
      </c>
      <c r="B10" s="9" t="n">
        <v>1.92</v>
      </c>
      <c r="C10" s="9" t="n">
        <v>1.87</v>
      </c>
      <c r="D10" s="9" t="n">
        <v>1.89</v>
      </c>
    </row>
    <row r="11" spans="1:5">
      <c r="A11" s="4" t="s">
        <v>496</v>
      </c>
      <c r="B11" s="8" t="n">
        <v>1.27</v>
      </c>
      <c r="C11" s="8" t="n">
        <v>0.99</v>
      </c>
      <c r="D11" s="8" t="n">
        <v>0.98</v>
      </c>
    </row>
    <row r="12" spans="1:5">
      <c r="A12" s="4" t="s">
        <v>497</v>
      </c>
      <c r="B12" s="5" t="n">
        <v>1331584</v>
      </c>
    </row>
    <row r="13" spans="1:5">
      <c r="A13" s="4" t="s">
        <v>498</v>
      </c>
      <c r="B13" s="4" t="s">
        <v>499</v>
      </c>
    </row>
    <row r="14" spans="1:5">
      <c r="A14" s="4" t="s">
        <v>500</v>
      </c>
      <c r="B14" s="5" t="n">
        <v>4</v>
      </c>
    </row>
    <row r="15" spans="1:5">
      <c r="A15" s="4" t="s">
        <v>501</v>
      </c>
      <c r="B15" s="4" t="s">
        <v>5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v>
      </c>
      <c r="B1" s="2" t="s">
        <v>1</v>
      </c>
    </row>
    <row r="2" spans="1:4">
      <c r="B2" s="2" t="s">
        <v>2</v>
      </c>
      <c r="C2" s="2" t="s">
        <v>30</v>
      </c>
      <c r="D2" s="2" t="s">
        <v>73</v>
      </c>
    </row>
    <row r="3" spans="1:4">
      <c r="A3" s="3" t="s">
        <v>90</v>
      </c>
    </row>
    <row r="4" spans="1:4">
      <c r="A4" s="4" t="s">
        <v>84</v>
      </c>
      <c r="B4" s="6" t="n">
        <v>-70480</v>
      </c>
      <c r="C4" s="6" t="n">
        <v>-77992</v>
      </c>
      <c r="D4" s="6" t="n">
        <v>-69216</v>
      </c>
    </row>
    <row r="5" spans="1:4">
      <c r="A5" s="3" t="s">
        <v>91</v>
      </c>
    </row>
    <row r="6" spans="1:4">
      <c r="A6" s="4" t="s">
        <v>92</v>
      </c>
      <c r="B6" s="5" t="n">
        <v>58</v>
      </c>
      <c r="C6" s="5" t="n">
        <v>-64</v>
      </c>
      <c r="D6" s="5" t="n">
        <v>26</v>
      </c>
    </row>
    <row r="7" spans="1:4">
      <c r="A7" s="4" t="s">
        <v>93</v>
      </c>
      <c r="B7" s="6" t="n">
        <v>-70422</v>
      </c>
      <c r="C7" s="6" t="n">
        <v>-78056</v>
      </c>
      <c r="D7" s="6" t="n">
        <v>-69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03</v>
      </c>
      <c r="B1" s="2" t="s">
        <v>1</v>
      </c>
    </row>
    <row r="2" spans="1:5">
      <c r="B2" s="2" t="s">
        <v>338</v>
      </c>
      <c r="C2" s="2" t="s">
        <v>297</v>
      </c>
      <c r="D2" s="2" t="s">
        <v>335</v>
      </c>
      <c r="E2" s="2" t="s">
        <v>504</v>
      </c>
    </row>
    <row r="3" spans="1:5">
      <c r="A3" s="3" t="s">
        <v>505</v>
      </c>
    </row>
    <row r="4" spans="1:5">
      <c r="A4" s="4" t="s">
        <v>32</v>
      </c>
      <c r="B4" s="6" t="n">
        <v>76322</v>
      </c>
      <c r="C4" s="6" t="n">
        <v>38290</v>
      </c>
      <c r="D4" s="6" t="n">
        <v>17632</v>
      </c>
      <c r="E4" s="6" t="n">
        <v>43456</v>
      </c>
    </row>
    <row r="5" spans="1:5">
      <c r="A5" s="4" t="s">
        <v>506</v>
      </c>
      <c r="B5" s="5" t="n">
        <v>52215</v>
      </c>
      <c r="C5" s="5" t="n">
        <v>77461</v>
      </c>
    </row>
    <row r="6" spans="1:5">
      <c r="A6" s="4" t="s">
        <v>185</v>
      </c>
      <c r="B6" s="5" t="n">
        <v>128537</v>
      </c>
      <c r="C6" s="5" t="n">
        <v>115751</v>
      </c>
    </row>
    <row r="7" spans="1:5">
      <c r="A7" s="3" t="s">
        <v>507</v>
      </c>
    </row>
    <row r="8" spans="1:5">
      <c r="A8" s="4" t="s">
        <v>508</v>
      </c>
      <c r="B8" s="5" t="n">
        <v>116830</v>
      </c>
      <c r="C8" s="5" t="n">
        <v>112456</v>
      </c>
    </row>
    <row r="9" spans="1:5">
      <c r="A9" s="4" t="s">
        <v>509</v>
      </c>
      <c r="B9" s="5" t="n">
        <v>2</v>
      </c>
      <c r="C9" s="5" t="n">
        <v>1</v>
      </c>
    </row>
    <row r="10" spans="1:5">
      <c r="A10" s="4" t="s">
        <v>510</v>
      </c>
      <c r="B10" s="5" t="n">
        <v>-27</v>
      </c>
      <c r="C10" s="5" t="n">
        <v>-83</v>
      </c>
    </row>
    <row r="11" spans="1:5">
      <c r="A11" s="4" t="s">
        <v>511</v>
      </c>
      <c r="B11" s="6" t="n">
        <v>116805</v>
      </c>
      <c r="C11" s="5" t="n">
        <v>112374</v>
      </c>
    </row>
    <row r="12" spans="1:5">
      <c r="A12" s="4" t="s">
        <v>512</v>
      </c>
      <c r="B12" s="4" t="s">
        <v>513</v>
      </c>
    </row>
    <row r="13" spans="1:5">
      <c r="A13" s="4" t="s">
        <v>514</v>
      </c>
      <c r="B13" s="5" t="n">
        <v>0</v>
      </c>
    </row>
    <row r="14" spans="1:5">
      <c r="A14" s="3" t="s">
        <v>515</v>
      </c>
    </row>
    <row r="15" spans="1:5">
      <c r="A15" s="4" t="s">
        <v>516</v>
      </c>
      <c r="B15" s="5" t="n">
        <v>31</v>
      </c>
    </row>
    <row r="16" spans="1:5">
      <c r="A16" s="4" t="s">
        <v>511</v>
      </c>
      <c r="B16" s="6" t="n">
        <v>50445</v>
      </c>
    </row>
    <row r="17" spans="1:5">
      <c r="A17" s="4" t="s">
        <v>517</v>
      </c>
      <c r="B17" s="5" t="n">
        <v>-27</v>
      </c>
    </row>
    <row r="18" spans="1:5">
      <c r="A18" s="4" t="s">
        <v>518</v>
      </c>
    </row>
    <row r="19" spans="1:5">
      <c r="A19" s="3" t="s">
        <v>505</v>
      </c>
    </row>
    <row r="20" spans="1:5">
      <c r="A20" s="4" t="s">
        <v>185</v>
      </c>
      <c r="B20" s="5" t="n">
        <v>9106</v>
      </c>
      <c r="C20" s="5" t="n">
        <v>2795</v>
      </c>
    </row>
    <row r="21" spans="1:5">
      <c r="A21" s="4" t="s">
        <v>519</v>
      </c>
    </row>
    <row r="22" spans="1:5">
      <c r="A22" s="3" t="s">
        <v>505</v>
      </c>
    </row>
    <row r="23" spans="1:5">
      <c r="A23" s="4" t="s">
        <v>185</v>
      </c>
      <c r="C23" s="5" t="n">
        <v>6726</v>
      </c>
    </row>
    <row r="24" spans="1:5">
      <c r="A24" s="3" t="s">
        <v>507</v>
      </c>
    </row>
    <row r="25" spans="1:5">
      <c r="A25" s="4" t="s">
        <v>508</v>
      </c>
      <c r="C25" s="5" t="n">
        <v>6733</v>
      </c>
    </row>
    <row r="26" spans="1:5">
      <c r="A26" s="4" t="s">
        <v>510</v>
      </c>
      <c r="C26" s="5" t="n">
        <v>-7</v>
      </c>
    </row>
    <row r="27" spans="1:5">
      <c r="A27" s="4" t="s">
        <v>511</v>
      </c>
      <c r="C27" s="5" t="n">
        <v>6726</v>
      </c>
    </row>
    <row r="28" spans="1:5">
      <c r="A28" s="4" t="s">
        <v>520</v>
      </c>
    </row>
    <row r="29" spans="1:5">
      <c r="A29" s="3" t="s">
        <v>505</v>
      </c>
    </row>
    <row r="30" spans="1:5">
      <c r="A30" s="4" t="s">
        <v>185</v>
      </c>
      <c r="B30" s="5" t="n">
        <v>7872</v>
      </c>
      <c r="C30" s="5" t="n">
        <v>7826</v>
      </c>
    </row>
    <row r="31" spans="1:5">
      <c r="A31" s="3" t="s">
        <v>507</v>
      </c>
    </row>
    <row r="32" spans="1:5">
      <c r="A32" s="4" t="s">
        <v>508</v>
      </c>
      <c r="B32" s="5" t="n">
        <v>7873</v>
      </c>
      <c r="C32" s="5" t="n">
        <v>7835</v>
      </c>
    </row>
    <row r="33" spans="1:5">
      <c r="A33" s="4" t="s">
        <v>510</v>
      </c>
      <c r="B33" s="5" t="n">
        <v>-1</v>
      </c>
      <c r="C33" s="5" t="n">
        <v>-9</v>
      </c>
    </row>
    <row r="34" spans="1:5">
      <c r="A34" s="4" t="s">
        <v>511</v>
      </c>
      <c r="B34" s="5" t="n">
        <v>7872</v>
      </c>
      <c r="C34" s="5" t="n">
        <v>7826</v>
      </c>
    </row>
    <row r="35" spans="1:5">
      <c r="A35" s="3" t="s">
        <v>515</v>
      </c>
    </row>
    <row r="36" spans="1:5">
      <c r="A36" s="4" t="s">
        <v>511</v>
      </c>
      <c r="B36" s="5" t="n">
        <v>2473</v>
      </c>
    </row>
    <row r="37" spans="1:5">
      <c r="A37" s="4" t="s">
        <v>517</v>
      </c>
      <c r="B37" s="5" t="n">
        <v>-1</v>
      </c>
    </row>
    <row r="38" spans="1:5">
      <c r="A38" s="4" t="s">
        <v>521</v>
      </c>
    </row>
    <row r="39" spans="1:5">
      <c r="A39" s="3" t="s">
        <v>505</v>
      </c>
    </row>
    <row r="40" spans="1:5">
      <c r="A40" s="4" t="s">
        <v>185</v>
      </c>
      <c r="B40" s="5" t="n">
        <v>108933</v>
      </c>
      <c r="C40" s="5" t="n">
        <v>97822</v>
      </c>
    </row>
    <row r="41" spans="1:5">
      <c r="A41" s="3" t="s">
        <v>507</v>
      </c>
    </row>
    <row r="42" spans="1:5">
      <c r="A42" s="4" t="s">
        <v>508</v>
      </c>
      <c r="B42" s="5" t="n">
        <v>108957</v>
      </c>
      <c r="C42" s="5" t="n">
        <v>97888</v>
      </c>
    </row>
    <row r="43" spans="1:5">
      <c r="A43" s="4" t="s">
        <v>509</v>
      </c>
      <c r="B43" s="5" t="n">
        <v>2</v>
      </c>
      <c r="C43" s="5" t="n">
        <v>1</v>
      </c>
    </row>
    <row r="44" spans="1:5">
      <c r="A44" s="4" t="s">
        <v>510</v>
      </c>
      <c r="B44" s="5" t="n">
        <v>-26</v>
      </c>
      <c r="C44" s="5" t="n">
        <v>-67</v>
      </c>
    </row>
    <row r="45" spans="1:5">
      <c r="A45" s="4" t="s">
        <v>511</v>
      </c>
      <c r="B45" s="5" t="n">
        <v>108933</v>
      </c>
      <c r="C45" s="5" t="n">
        <v>97822</v>
      </c>
    </row>
    <row r="46" spans="1:5">
      <c r="A46" s="3" t="s">
        <v>515</v>
      </c>
    </row>
    <row r="47" spans="1:5">
      <c r="A47" s="4" t="s">
        <v>511</v>
      </c>
      <c r="B47" s="5" t="n">
        <v>47972</v>
      </c>
    </row>
    <row r="48" spans="1:5">
      <c r="A48" s="4" t="s">
        <v>517</v>
      </c>
      <c r="B48" s="5" t="n">
        <v>-26</v>
      </c>
    </row>
    <row r="49" spans="1:5">
      <c r="A49" s="4" t="s">
        <v>522</v>
      </c>
    </row>
    <row r="50" spans="1:5">
      <c r="A50" s="3" t="s">
        <v>505</v>
      </c>
    </row>
    <row r="51" spans="1:5">
      <c r="A51" s="4" t="s">
        <v>185</v>
      </c>
      <c r="B51" s="6" t="n">
        <v>2626</v>
      </c>
      <c r="C51" s="6" t="n">
        <v>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4" t="s">
        <v>524</v>
      </c>
    </row>
    <row r="3" spans="1:3">
      <c r="A3" s="3" t="s">
        <v>511</v>
      </c>
    </row>
    <row r="4" spans="1:3">
      <c r="A4" s="4" t="s">
        <v>525</v>
      </c>
      <c r="B4" s="6" t="n">
        <v>125911</v>
      </c>
      <c r="C4" s="6" t="n">
        <v>115169</v>
      </c>
    </row>
    <row r="5" spans="1:3">
      <c r="A5" s="4" t="s">
        <v>526</v>
      </c>
    </row>
    <row r="6" spans="1:3">
      <c r="A6" s="3" t="s">
        <v>511</v>
      </c>
    </row>
    <row r="7" spans="1:3">
      <c r="A7" s="4" t="s">
        <v>525</v>
      </c>
      <c r="B7" s="5" t="n">
        <v>9106</v>
      </c>
      <c r="C7" s="5" t="n">
        <v>2795</v>
      </c>
    </row>
    <row r="8" spans="1:3">
      <c r="A8" s="4" t="s">
        <v>527</v>
      </c>
    </row>
    <row r="9" spans="1:3">
      <c r="A9" s="3" t="s">
        <v>511</v>
      </c>
    </row>
    <row r="10" spans="1:3">
      <c r="A10" s="4" t="s">
        <v>525</v>
      </c>
      <c r="C10" s="5" t="n">
        <v>6726</v>
      </c>
    </row>
    <row r="11" spans="1:3">
      <c r="A11" s="4" t="s">
        <v>528</v>
      </c>
    </row>
    <row r="12" spans="1:3">
      <c r="A12" s="3" t="s">
        <v>511</v>
      </c>
    </row>
    <row r="13" spans="1:3">
      <c r="A13" s="4" t="s">
        <v>525</v>
      </c>
      <c r="B13" s="5" t="n">
        <v>7872</v>
      </c>
      <c r="C13" s="5" t="n">
        <v>7826</v>
      </c>
    </row>
    <row r="14" spans="1:3">
      <c r="A14" s="4" t="s">
        <v>529</v>
      </c>
    </row>
    <row r="15" spans="1:3">
      <c r="A15" s="3" t="s">
        <v>511</v>
      </c>
    </row>
    <row r="16" spans="1:3">
      <c r="A16" s="4" t="s">
        <v>525</v>
      </c>
      <c r="B16" s="5" t="n">
        <v>108933</v>
      </c>
      <c r="C16" s="5" t="n">
        <v>97822</v>
      </c>
    </row>
    <row r="17" spans="1:3">
      <c r="A17" s="4" t="s">
        <v>530</v>
      </c>
    </row>
    <row r="18" spans="1:3">
      <c r="A18" s="3" t="s">
        <v>511</v>
      </c>
    </row>
    <row r="19" spans="1:3">
      <c r="A19" s="4" t="s">
        <v>525</v>
      </c>
      <c r="B19" s="5" t="n">
        <v>9106</v>
      </c>
      <c r="C19" s="5" t="n">
        <v>2795</v>
      </c>
    </row>
    <row r="20" spans="1:3">
      <c r="A20" s="4" t="s">
        <v>531</v>
      </c>
    </row>
    <row r="21" spans="1:3">
      <c r="A21" s="3" t="s">
        <v>511</v>
      </c>
    </row>
    <row r="22" spans="1:3">
      <c r="A22" s="4" t="s">
        <v>525</v>
      </c>
      <c r="B22" s="5" t="n">
        <v>9106</v>
      </c>
      <c r="C22" s="5" t="n">
        <v>2795</v>
      </c>
    </row>
    <row r="23" spans="1:3">
      <c r="A23" s="4" t="s">
        <v>532</v>
      </c>
    </row>
    <row r="24" spans="1:3">
      <c r="A24" s="3" t="s">
        <v>511</v>
      </c>
    </row>
    <row r="25" spans="1:3">
      <c r="A25" s="4" t="s">
        <v>525</v>
      </c>
      <c r="B25" s="5" t="n">
        <v>116805</v>
      </c>
      <c r="C25" s="5" t="n">
        <v>112374</v>
      </c>
    </row>
    <row r="26" spans="1:3">
      <c r="A26" s="4" t="s">
        <v>533</v>
      </c>
    </row>
    <row r="27" spans="1:3">
      <c r="A27" s="3" t="s">
        <v>511</v>
      </c>
    </row>
    <row r="28" spans="1:3">
      <c r="A28" s="4" t="s">
        <v>525</v>
      </c>
      <c r="C28" s="5" t="n">
        <v>6726</v>
      </c>
    </row>
    <row r="29" spans="1:3">
      <c r="A29" s="4" t="s">
        <v>534</v>
      </c>
    </row>
    <row r="30" spans="1:3">
      <c r="A30" s="3" t="s">
        <v>511</v>
      </c>
    </row>
    <row r="31" spans="1:3">
      <c r="A31" s="4" t="s">
        <v>525</v>
      </c>
      <c r="B31" s="5" t="n">
        <v>7872</v>
      </c>
      <c r="C31" s="5" t="n">
        <v>7826</v>
      </c>
    </row>
    <row r="32" spans="1:3">
      <c r="A32" s="4" t="s">
        <v>535</v>
      </c>
    </row>
    <row r="33" spans="1:3">
      <c r="A33" s="3" t="s">
        <v>511</v>
      </c>
    </row>
    <row r="34" spans="1:3">
      <c r="A34" s="4" t="s">
        <v>525</v>
      </c>
      <c r="B34" s="6" t="n">
        <v>108933</v>
      </c>
      <c r="C34" s="6" t="n">
        <v>978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36</v>
      </c>
      <c r="B1" s="2" t="s">
        <v>1</v>
      </c>
    </row>
    <row r="2" spans="1:4">
      <c r="B2" s="2" t="s">
        <v>2</v>
      </c>
      <c r="C2" s="2" t="s">
        <v>30</v>
      </c>
      <c r="D2" s="2" t="s">
        <v>73</v>
      </c>
    </row>
    <row r="3" spans="1:4">
      <c r="A3" s="3" t="s">
        <v>156</v>
      </c>
    </row>
    <row r="4" spans="1:4">
      <c r="A4" s="4" t="s">
        <v>537</v>
      </c>
      <c r="B4" s="6" t="n">
        <v>14241000</v>
      </c>
      <c r="C4" s="6" t="n">
        <v>13153000</v>
      </c>
    </row>
    <row r="5" spans="1:4">
      <c r="A5" s="4" t="s">
        <v>538</v>
      </c>
      <c r="B5" s="5" t="n">
        <v>-12854000</v>
      </c>
      <c r="C5" s="5" t="n">
        <v>-12278000</v>
      </c>
    </row>
    <row r="6" spans="1:4">
      <c r="A6" s="4" t="s">
        <v>38</v>
      </c>
      <c r="B6" s="5" t="n">
        <v>1387000</v>
      </c>
      <c r="C6" s="5" t="n">
        <v>875000</v>
      </c>
    </row>
    <row r="7" spans="1:4">
      <c r="A7" s="4" t="s">
        <v>539</v>
      </c>
      <c r="B7" s="5" t="n">
        <v>18000</v>
      </c>
      <c r="C7" s="5" t="n">
        <v>7000000</v>
      </c>
    </row>
    <row r="8" spans="1:4">
      <c r="A8" s="4" t="s">
        <v>120</v>
      </c>
      <c r="B8" s="5" t="n">
        <v>594000</v>
      </c>
      <c r="C8" s="5" t="n">
        <v>465000</v>
      </c>
      <c r="D8" s="6" t="n">
        <v>941000</v>
      </c>
    </row>
    <row r="9" spans="1:4">
      <c r="A9" s="4" t="s">
        <v>540</v>
      </c>
      <c r="D9" s="6" t="n">
        <v>319000</v>
      </c>
    </row>
    <row r="10" spans="1:4">
      <c r="A10" s="4" t="s">
        <v>541</v>
      </c>
    </row>
    <row r="11" spans="1:4">
      <c r="A11" s="3" t="s">
        <v>156</v>
      </c>
    </row>
    <row r="12" spans="1:4">
      <c r="A12" s="4" t="s">
        <v>537</v>
      </c>
      <c r="B12" s="5" t="n">
        <v>11317000</v>
      </c>
      <c r="C12" s="5" t="n">
        <v>11122000</v>
      </c>
    </row>
    <row r="13" spans="1:4">
      <c r="A13" s="4" t="s">
        <v>542</v>
      </c>
    </row>
    <row r="14" spans="1:4">
      <c r="A14" s="3" t="s">
        <v>156</v>
      </c>
    </row>
    <row r="15" spans="1:4">
      <c r="A15" s="4" t="s">
        <v>537</v>
      </c>
      <c r="B15" s="5" t="n">
        <v>1521000</v>
      </c>
      <c r="C15" s="5" t="n">
        <v>1320000</v>
      </c>
    </row>
    <row r="16" spans="1:4">
      <c r="A16" s="4" t="s">
        <v>543</v>
      </c>
    </row>
    <row r="17" spans="1:4">
      <c r="A17" s="3" t="s">
        <v>156</v>
      </c>
    </row>
    <row r="18" spans="1:4">
      <c r="A18" s="4" t="s">
        <v>537</v>
      </c>
      <c r="B18" s="6" t="n">
        <v>1403000</v>
      </c>
      <c r="C18" s="6" t="n">
        <v>71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17"/>
    <col customWidth="1" max="6" min="6" width="17"/>
  </cols>
  <sheetData>
    <row r="1" spans="1:6">
      <c r="A1" s="1" t="s">
        <v>544</v>
      </c>
      <c r="B1" s="2" t="s">
        <v>1</v>
      </c>
    </row>
    <row r="2" spans="1:6">
      <c r="B2" s="2" t="s">
        <v>338</v>
      </c>
      <c r="C2" s="2" t="s">
        <v>297</v>
      </c>
      <c r="D2" s="2" t="s">
        <v>335</v>
      </c>
      <c r="E2" s="2" t="s">
        <v>545</v>
      </c>
      <c r="F2" s="2" t="s">
        <v>546</v>
      </c>
    </row>
    <row r="3" spans="1:6">
      <c r="A3" s="3" t="s">
        <v>158</v>
      </c>
    </row>
    <row r="4" spans="1:6">
      <c r="A4" s="4" t="s">
        <v>547</v>
      </c>
      <c r="B4" s="5" t="n">
        <v>2</v>
      </c>
    </row>
    <row r="5" spans="1:6">
      <c r="A5" s="4" t="s">
        <v>548</v>
      </c>
      <c r="B5" s="4" t="s">
        <v>549</v>
      </c>
    </row>
    <row r="6" spans="1:6">
      <c r="A6" s="4" t="s">
        <v>550</v>
      </c>
      <c r="E6" s="5" t="n">
        <v>9328</v>
      </c>
      <c r="F6" s="5" t="n">
        <v>57000</v>
      </c>
    </row>
    <row r="7" spans="1:6">
      <c r="A7" s="4" t="s">
        <v>551</v>
      </c>
      <c r="B7" s="6" t="n">
        <v>18200</v>
      </c>
    </row>
    <row r="8" spans="1:6">
      <c r="A8" s="4" t="s">
        <v>119</v>
      </c>
      <c r="C8" s="6" t="n">
        <v>495</v>
      </c>
    </row>
    <row r="9" spans="1:6">
      <c r="A9" s="4" t="s">
        <v>552</v>
      </c>
      <c r="B9" s="5" t="n">
        <v>5100</v>
      </c>
      <c r="C9" s="5" t="n">
        <v>8000</v>
      </c>
      <c r="D9" s="6" t="n">
        <v>6500</v>
      </c>
    </row>
    <row r="10" spans="1:6">
      <c r="A10" s="3" t="s">
        <v>553</v>
      </c>
    </row>
    <row r="11" spans="1:6">
      <c r="A11" s="4" t="s">
        <v>554</v>
      </c>
      <c r="B11" s="5" t="n">
        <v>284</v>
      </c>
      <c r="C11" s="5" t="n">
        <v>3460</v>
      </c>
      <c r="D11" s="5" t="n">
        <v>6465</v>
      </c>
    </row>
    <row r="12" spans="1:6">
      <c r="A12" s="4" t="s">
        <v>555</v>
      </c>
      <c r="C12" s="5" t="n">
        <v>495</v>
      </c>
    </row>
    <row r="13" spans="1:6">
      <c r="A13" s="4" t="s">
        <v>556</v>
      </c>
      <c r="B13" s="5" t="n">
        <v>2</v>
      </c>
      <c r="C13" s="5" t="n">
        <v>157</v>
      </c>
      <c r="D13" s="5" t="n">
        <v>357</v>
      </c>
    </row>
    <row r="14" spans="1:6">
      <c r="A14" s="4" t="s">
        <v>557</v>
      </c>
      <c r="B14" s="5" t="n">
        <v>-286</v>
      </c>
      <c r="C14" s="5" t="n">
        <v>-3828</v>
      </c>
      <c r="D14" s="5" t="n">
        <v>-3362</v>
      </c>
    </row>
    <row r="15" spans="1:6">
      <c r="A15" s="4" t="s">
        <v>558</v>
      </c>
      <c r="C15" s="6" t="n">
        <v>284</v>
      </c>
      <c r="D15" s="6" t="n">
        <v>3460</v>
      </c>
    </row>
    <row r="16" spans="1:6">
      <c r="A16" s="3" t="s">
        <v>559</v>
      </c>
    </row>
    <row r="17" spans="1:6">
      <c r="A17" s="5" t="n">
        <v>2019</v>
      </c>
      <c r="B17" s="5" t="n">
        <v>9321</v>
      </c>
    </row>
    <row r="18" spans="1:6">
      <c r="A18" s="5" t="n">
        <v>2020</v>
      </c>
      <c r="B18" s="5" t="n">
        <v>9694</v>
      </c>
    </row>
    <row r="19" spans="1:6">
      <c r="A19" s="5" t="n">
        <v>2021</v>
      </c>
      <c r="B19" s="5" t="n">
        <v>10082</v>
      </c>
    </row>
    <row r="20" spans="1:6">
      <c r="A20" s="5" t="n">
        <v>2022</v>
      </c>
      <c r="B20" s="5" t="n">
        <v>10485</v>
      </c>
    </row>
    <row r="21" spans="1:6">
      <c r="A21" s="5" t="n">
        <v>2023</v>
      </c>
      <c r="B21" s="5" t="n">
        <v>877</v>
      </c>
    </row>
    <row r="22" spans="1:6">
      <c r="A22" s="4" t="s">
        <v>560</v>
      </c>
      <c r="B22" s="5" t="n">
        <v>40459</v>
      </c>
    </row>
    <row r="23" spans="1:6">
      <c r="A23" s="3" t="s">
        <v>561</v>
      </c>
    </row>
    <row r="24" spans="1:6">
      <c r="A24" s="5" t="n">
        <v>2019</v>
      </c>
      <c r="B24" s="5" t="n">
        <v>-4192</v>
      </c>
    </row>
    <row r="25" spans="1:6">
      <c r="A25" s="5" t="n">
        <v>2020</v>
      </c>
      <c r="B25" s="5" t="n">
        <v>-4360</v>
      </c>
    </row>
    <row r="26" spans="1:6">
      <c r="A26" s="5" t="n">
        <v>2021</v>
      </c>
      <c r="B26" s="5" t="n">
        <v>-4534</v>
      </c>
    </row>
    <row r="27" spans="1:6">
      <c r="A27" s="5" t="n">
        <v>2022</v>
      </c>
      <c r="B27" s="5" t="n">
        <v>-4716</v>
      </c>
    </row>
    <row r="28" spans="1:6">
      <c r="A28" s="5" t="n">
        <v>2023</v>
      </c>
      <c r="B28" s="5" t="n">
        <v>-394</v>
      </c>
    </row>
    <row r="29" spans="1:6">
      <c r="A29" s="4" t="s">
        <v>562</v>
      </c>
      <c r="B29" s="5" t="n">
        <v>-18196</v>
      </c>
    </row>
    <row r="30" spans="1:6">
      <c r="A30" s="3" t="s">
        <v>563</v>
      </c>
    </row>
    <row r="31" spans="1:6">
      <c r="A31" s="5" t="n">
        <v>2019</v>
      </c>
      <c r="B31" s="5" t="n">
        <v>5129</v>
      </c>
    </row>
    <row r="32" spans="1:6">
      <c r="A32" s="5" t="n">
        <v>2020</v>
      </c>
      <c r="B32" s="5" t="n">
        <v>5334</v>
      </c>
    </row>
    <row r="33" spans="1:6">
      <c r="A33" s="5" t="n">
        <v>2021</v>
      </c>
      <c r="B33" s="5" t="n">
        <v>5548</v>
      </c>
    </row>
    <row r="34" spans="1:6">
      <c r="A34" s="5" t="n">
        <v>2022</v>
      </c>
      <c r="B34" s="5" t="n">
        <v>5769</v>
      </c>
    </row>
    <row r="35" spans="1:6">
      <c r="A35" s="5" t="n">
        <v>2023</v>
      </c>
      <c r="B35" s="5" t="n">
        <v>483</v>
      </c>
    </row>
    <row r="36" spans="1:6">
      <c r="A36" s="4" t="s">
        <v>564</v>
      </c>
      <c r="B36" s="6" t="n">
        <v>222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5</v>
      </c>
      <c r="B1" s="2" t="s">
        <v>1</v>
      </c>
    </row>
    <row r="2" spans="1:4">
      <c r="B2" s="2" t="s">
        <v>2</v>
      </c>
      <c r="C2" s="2" t="s">
        <v>30</v>
      </c>
      <c r="D2" s="2" t="s">
        <v>73</v>
      </c>
    </row>
    <row r="3" spans="1:4">
      <c r="A3" s="3" t="s">
        <v>158</v>
      </c>
    </row>
    <row r="4" spans="1:4">
      <c r="A4" s="4" t="s">
        <v>566</v>
      </c>
      <c r="B4" s="6" t="n">
        <v>6</v>
      </c>
      <c r="C4" s="10" t="n">
        <v>6.9</v>
      </c>
      <c r="D4" s="10" t="n">
        <v>8.30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7</v>
      </c>
      <c r="B1" s="2" t="s">
        <v>2</v>
      </c>
      <c r="C1" s="2" t="s">
        <v>30</v>
      </c>
    </row>
    <row r="2" spans="1:3">
      <c r="A2" s="3" t="s">
        <v>568</v>
      </c>
    </row>
    <row r="3" spans="1:3">
      <c r="A3" s="4" t="s">
        <v>65</v>
      </c>
      <c r="B3" s="5" t="n">
        <v>10000000</v>
      </c>
      <c r="C3" s="5" t="n">
        <v>10000000</v>
      </c>
    </row>
    <row r="4" spans="1:3">
      <c r="A4" s="4" t="s">
        <v>66</v>
      </c>
      <c r="B4" s="5" t="n">
        <v>0</v>
      </c>
      <c r="C4" s="5" t="n">
        <v>0</v>
      </c>
    </row>
    <row r="5" spans="1:3">
      <c r="A5" s="4" t="s">
        <v>67</v>
      </c>
      <c r="B5" s="5" t="n">
        <v>0</v>
      </c>
      <c r="C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6"/>
    <col customWidth="1" max="12" min="12" width="13"/>
    <col customWidth="1" max="13" min="13" width="13"/>
  </cols>
  <sheetData>
    <row r="1" spans="1:13">
      <c r="A1" s="1" t="s">
        <v>569</v>
      </c>
      <c r="B1" s="2" t="s">
        <v>332</v>
      </c>
      <c r="F1" s="2" t="s">
        <v>279</v>
      </c>
      <c r="G1" s="2" t="s">
        <v>570</v>
      </c>
      <c r="H1" s="2" t="s">
        <v>1</v>
      </c>
      <c r="K1" s="2" t="s">
        <v>571</v>
      </c>
    </row>
    <row r="2" spans="1:13">
      <c r="B2" s="2" t="s">
        <v>572</v>
      </c>
      <c r="C2" s="2" t="s">
        <v>573</v>
      </c>
      <c r="D2" s="2" t="s">
        <v>574</v>
      </c>
      <c r="E2" s="2" t="s">
        <v>575</v>
      </c>
      <c r="F2" s="2" t="s">
        <v>4</v>
      </c>
      <c r="G2" s="2" t="s">
        <v>30</v>
      </c>
      <c r="H2" s="2" t="s">
        <v>2</v>
      </c>
      <c r="I2" s="2" t="s">
        <v>30</v>
      </c>
      <c r="J2" s="2" t="s">
        <v>73</v>
      </c>
      <c r="K2" s="2" t="s">
        <v>73</v>
      </c>
      <c r="L2" s="2" t="s">
        <v>576</v>
      </c>
      <c r="M2" s="2" t="s">
        <v>577</v>
      </c>
    </row>
    <row r="3" spans="1:13">
      <c r="A3" s="3" t="s">
        <v>578</v>
      </c>
    </row>
    <row r="4" spans="1:13">
      <c r="A4" s="4" t="s">
        <v>579</v>
      </c>
      <c r="G4" s="5" t="n">
        <v>400000000</v>
      </c>
      <c r="H4" s="5" t="n">
        <v>400000000</v>
      </c>
      <c r="I4" s="5" t="n">
        <v>400000000</v>
      </c>
    </row>
    <row r="5" spans="1:13">
      <c r="A5" s="4" t="s">
        <v>580</v>
      </c>
      <c r="H5" s="6" t="n">
        <v>67162</v>
      </c>
      <c r="I5" s="6" t="n">
        <v>114180</v>
      </c>
      <c r="J5" s="6" t="n">
        <v>23586</v>
      </c>
    </row>
    <row r="6" spans="1:13">
      <c r="A6" s="4" t="s">
        <v>95</v>
      </c>
    </row>
    <row r="7" spans="1:13">
      <c r="A7" s="3" t="s">
        <v>578</v>
      </c>
    </row>
    <row r="8" spans="1:13">
      <c r="A8" s="4" t="s">
        <v>579</v>
      </c>
      <c r="L8" s="5" t="n">
        <v>400000000</v>
      </c>
      <c r="M8" s="5" t="n">
        <v>200000000</v>
      </c>
    </row>
    <row r="9" spans="1:13">
      <c r="A9" s="4" t="s">
        <v>581</v>
      </c>
      <c r="B9" s="5" t="n">
        <v>20815000</v>
      </c>
      <c r="D9" s="5" t="n">
        <v>23000000</v>
      </c>
      <c r="F9" s="5" t="n">
        <v>18400000</v>
      </c>
      <c r="G9" s="5" t="n">
        <v>2166093</v>
      </c>
      <c r="H9" s="5" t="n">
        <v>18400000</v>
      </c>
      <c r="I9" s="5" t="n">
        <v>45981093</v>
      </c>
      <c r="J9" s="5" t="n">
        <v>7895563</v>
      </c>
      <c r="K9" s="5" t="n">
        <v>9617875</v>
      </c>
    </row>
    <row r="10" spans="1:13">
      <c r="A10" s="4" t="s">
        <v>582</v>
      </c>
      <c r="B10" s="8" t="n">
        <v>3.35</v>
      </c>
      <c r="D10" s="6" t="n">
        <v>2</v>
      </c>
      <c r="F10" s="8" t="n">
        <v>3.9</v>
      </c>
    </row>
    <row r="11" spans="1:13">
      <c r="A11" s="4" t="s">
        <v>580</v>
      </c>
      <c r="B11" s="6" t="n">
        <v>65300</v>
      </c>
      <c r="D11" s="6" t="n">
        <v>43000</v>
      </c>
      <c r="G11" s="6" t="n">
        <v>5700</v>
      </c>
      <c r="K11" s="6" t="n">
        <v>30000</v>
      </c>
    </row>
    <row r="12" spans="1:13">
      <c r="A12" s="4" t="s">
        <v>583</v>
      </c>
      <c r="J12" s="6" t="n">
        <v>0</v>
      </c>
      <c r="K12" s="6" t="n">
        <v>0</v>
      </c>
    </row>
    <row r="13" spans="1:13">
      <c r="A13" s="4" t="s">
        <v>584</v>
      </c>
    </row>
    <row r="14" spans="1:13">
      <c r="A14" s="3" t="s">
        <v>578</v>
      </c>
    </row>
    <row r="15" spans="1:13">
      <c r="A15" s="4" t="s">
        <v>585</v>
      </c>
      <c r="C15" s="6" t="n">
        <v>40000</v>
      </c>
      <c r="E15" s="6" t="n">
        <v>30000</v>
      </c>
    </row>
  </sheetData>
  <mergeCells count="3">
    <mergeCell ref="A1:A2"/>
    <mergeCell ref="B1:E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3</v>
      </c>
    </row>
    <row r="3" spans="1:4">
      <c r="A3" s="3" t="s">
        <v>587</v>
      </c>
    </row>
    <row r="4" spans="1:4">
      <c r="A4" s="4" t="s">
        <v>588</v>
      </c>
      <c r="B4" s="6" t="n">
        <v>226388</v>
      </c>
      <c r="C4" s="6" t="n">
        <v>212153</v>
      </c>
    </row>
    <row r="5" spans="1:4">
      <c r="A5" s="4" t="s">
        <v>589</v>
      </c>
      <c r="B5" s="5" t="n">
        <v>55276</v>
      </c>
      <c r="C5" s="5" t="n">
        <v>51744</v>
      </c>
    </row>
    <row r="6" spans="1:4">
      <c r="A6" s="4" t="s">
        <v>590</v>
      </c>
      <c r="B6" s="5" t="n">
        <v>7155</v>
      </c>
      <c r="C6" s="5" t="n">
        <v>12261</v>
      </c>
    </row>
    <row r="7" spans="1:4">
      <c r="A7" s="4" t="s">
        <v>591</v>
      </c>
      <c r="B7" s="5" t="n">
        <v>424</v>
      </c>
      <c r="C7" s="5" t="n">
        <v>4690</v>
      </c>
    </row>
    <row r="8" spans="1:4">
      <c r="A8" s="4" t="s">
        <v>592</v>
      </c>
      <c r="B8" s="5" t="n">
        <v>809</v>
      </c>
      <c r="C8" s="5" t="n">
        <v>815</v>
      </c>
    </row>
    <row r="9" spans="1:4">
      <c r="A9" s="4" t="s">
        <v>593</v>
      </c>
      <c r="B9" s="5" t="n">
        <v>290052</v>
      </c>
      <c r="C9" s="5" t="n">
        <v>281663</v>
      </c>
    </row>
    <row r="10" spans="1:4">
      <c r="A10" s="4" t="s">
        <v>594</v>
      </c>
      <c r="B10" s="6" t="n">
        <v>-290052</v>
      </c>
      <c r="C10" s="6" t="n">
        <v>-281663</v>
      </c>
    </row>
    <row r="11" spans="1:4">
      <c r="A11" s="3" t="s">
        <v>595</v>
      </c>
    </row>
    <row r="12" spans="1:4">
      <c r="A12" s="4" t="s">
        <v>596</v>
      </c>
      <c r="B12" s="4" t="s">
        <v>597</v>
      </c>
      <c r="C12" s="4" t="s">
        <v>598</v>
      </c>
      <c r="D12" s="4" t="s">
        <v>598</v>
      </c>
    </row>
    <row r="13" spans="1:4">
      <c r="A13" s="4" t="s">
        <v>599</v>
      </c>
      <c r="C13" s="4" t="s">
        <v>600</v>
      </c>
    </row>
    <row r="14" spans="1:4">
      <c r="A14" s="4" t="s">
        <v>601</v>
      </c>
      <c r="B14" s="4" t="s">
        <v>602</v>
      </c>
      <c r="C14" s="4" t="s">
        <v>603</v>
      </c>
      <c r="D14" s="4" t="s">
        <v>604</v>
      </c>
    </row>
    <row r="15" spans="1:4">
      <c r="A15" s="4" t="s">
        <v>605</v>
      </c>
      <c r="B15" s="4" t="s">
        <v>606</v>
      </c>
      <c r="C15" s="4" t="s">
        <v>607</v>
      </c>
      <c r="D15" s="4" t="s">
        <v>608</v>
      </c>
    </row>
    <row r="16" spans="1:4">
      <c r="A16" s="4" t="s">
        <v>589</v>
      </c>
      <c r="B16" s="4" t="s">
        <v>609</v>
      </c>
      <c r="C16" s="4" t="s">
        <v>610</v>
      </c>
      <c r="D16" s="4" t="s">
        <v>611</v>
      </c>
    </row>
    <row r="17" spans="1:4">
      <c r="A17" s="4" t="s">
        <v>612</v>
      </c>
      <c r="B17" s="4" t="s">
        <v>613</v>
      </c>
      <c r="C17" s="4" t="s">
        <v>614</v>
      </c>
      <c r="D17" s="4" t="s">
        <v>615</v>
      </c>
    </row>
    <row r="18" spans="1:4">
      <c r="A18" s="4" t="s">
        <v>616</v>
      </c>
      <c r="B18" s="4" t="s">
        <v>407</v>
      </c>
      <c r="C18" s="4" t="s">
        <v>407</v>
      </c>
      <c r="D18" s="4" t="s">
        <v>407</v>
      </c>
    </row>
    <row r="19" spans="1:4">
      <c r="A19" s="4" t="s">
        <v>276</v>
      </c>
    </row>
    <row r="20" spans="1:4">
      <c r="A20" s="3" t="s">
        <v>595</v>
      </c>
    </row>
    <row r="21" spans="1:4">
      <c r="A21" s="4" t="s">
        <v>596</v>
      </c>
      <c r="C21" s="4" t="s">
        <v>6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262</v>
      </c>
    </row>
    <row r="2" spans="1:2">
      <c r="A2" s="4" t="s">
        <v>619</v>
      </c>
    </row>
    <row r="3" spans="1:2">
      <c r="A3" s="3" t="s">
        <v>620</v>
      </c>
    </row>
    <row r="4" spans="1:2">
      <c r="A4" s="4" t="s">
        <v>588</v>
      </c>
      <c r="B4" s="10" t="n">
        <v>965.1</v>
      </c>
    </row>
    <row r="5" spans="1:2">
      <c r="A5" s="4" t="s">
        <v>621</v>
      </c>
    </row>
    <row r="6" spans="1:2">
      <c r="A6" s="3" t="s">
        <v>620</v>
      </c>
    </row>
    <row r="7" spans="1:2">
      <c r="A7" s="4" t="s">
        <v>588</v>
      </c>
      <c r="B7" s="10" t="n">
        <v>3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22</v>
      </c>
      <c r="B1" s="2" t="s">
        <v>262</v>
      </c>
    </row>
    <row r="2" spans="1:2">
      <c r="A2" s="4" t="s">
        <v>619</v>
      </c>
    </row>
    <row r="3" spans="1:2">
      <c r="A3" s="3" t="s">
        <v>623</v>
      </c>
    </row>
    <row r="4" spans="1:2">
      <c r="A4" s="4" t="s">
        <v>624</v>
      </c>
      <c r="B4" s="6" t="n">
        <v>40</v>
      </c>
    </row>
    <row r="5" spans="1:2">
      <c r="A5" s="4" t="s">
        <v>621</v>
      </c>
    </row>
    <row r="6" spans="1:2">
      <c r="A6" s="3" t="s">
        <v>623</v>
      </c>
    </row>
    <row r="7" spans="1:2">
      <c r="A7" s="4" t="s">
        <v>624</v>
      </c>
      <c r="B7" s="10" t="n">
        <v>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4</v>
      </c>
      <c r="B1" s="2" t="s">
        <v>95</v>
      </c>
      <c r="C1" s="2" t="s">
        <v>96</v>
      </c>
      <c r="D1" s="2" t="s">
        <v>97</v>
      </c>
      <c r="E1" s="2" t="s">
        <v>98</v>
      </c>
      <c r="F1" s="2" t="s">
        <v>99</v>
      </c>
    </row>
    <row r="2" spans="1:6">
      <c r="A2" s="4" t="s">
        <v>100</v>
      </c>
      <c r="B2" s="6" t="n">
        <v>91</v>
      </c>
      <c r="C2" s="6" t="n">
        <v>1082980</v>
      </c>
      <c r="D2" s="6" t="n">
        <v>-44</v>
      </c>
      <c r="E2" s="6" t="n">
        <v>-991646</v>
      </c>
      <c r="F2" s="6" t="n">
        <v>91381</v>
      </c>
    </row>
    <row r="3" spans="1:6">
      <c r="A3" s="4" t="s">
        <v>101</v>
      </c>
      <c r="B3" s="5" t="n">
        <v>90554589</v>
      </c>
    </row>
    <row r="4" spans="1:6">
      <c r="A4" s="3" t="s">
        <v>102</v>
      </c>
    </row>
    <row r="5" spans="1:6">
      <c r="A5" s="4" t="s">
        <v>84</v>
      </c>
      <c r="E5" s="5" t="n">
        <v>-69216</v>
      </c>
      <c r="F5" s="5" t="n">
        <v>-69216</v>
      </c>
    </row>
    <row r="6" spans="1:6">
      <c r="A6" s="4" t="s">
        <v>103</v>
      </c>
      <c r="D6" s="5" t="n">
        <v>26</v>
      </c>
      <c r="F6" s="5" t="n">
        <v>26</v>
      </c>
    </row>
    <row r="7" spans="1:6">
      <c r="A7" s="4" t="s">
        <v>104</v>
      </c>
      <c r="B7" s="6" t="n">
        <v>1</v>
      </c>
      <c r="C7" s="5" t="n">
        <v>1597</v>
      </c>
      <c r="F7" s="5" t="n">
        <v>1598</v>
      </c>
    </row>
    <row r="8" spans="1:6">
      <c r="A8" s="4" t="s">
        <v>105</v>
      </c>
      <c r="B8" s="5" t="n">
        <v>819266</v>
      </c>
    </row>
    <row r="9" spans="1:6">
      <c r="A9" s="4" t="s">
        <v>106</v>
      </c>
      <c r="B9" s="6" t="n">
        <v>8</v>
      </c>
      <c r="C9" s="5" t="n">
        <v>23398</v>
      </c>
      <c r="F9" s="5" t="n">
        <v>23406</v>
      </c>
    </row>
    <row r="10" spans="1:6">
      <c r="A10" s="4" t="s">
        <v>107</v>
      </c>
      <c r="B10" s="5" t="n">
        <v>7895563</v>
      </c>
    </row>
    <row r="11" spans="1:6">
      <c r="A11" s="4" t="s">
        <v>108</v>
      </c>
      <c r="C11" s="5" t="n">
        <v>7832</v>
      </c>
      <c r="F11" s="5" t="n">
        <v>7832</v>
      </c>
    </row>
    <row r="12" spans="1:6">
      <c r="A12" s="4" t="s">
        <v>109</v>
      </c>
      <c r="B12" s="6" t="n">
        <v>100</v>
      </c>
      <c r="C12" s="5" t="n">
        <v>1115807</v>
      </c>
      <c r="D12" s="5" t="n">
        <v>-18</v>
      </c>
      <c r="E12" s="5" t="n">
        <v>-1060862</v>
      </c>
      <c r="F12" s="5" t="n">
        <v>55027</v>
      </c>
    </row>
    <row r="13" spans="1:6">
      <c r="A13" s="4" t="s">
        <v>110</v>
      </c>
      <c r="B13" s="5" t="n">
        <v>99269418</v>
      </c>
    </row>
    <row r="14" spans="1:6">
      <c r="A14" s="3" t="s">
        <v>102</v>
      </c>
    </row>
    <row r="15" spans="1:6">
      <c r="A15" s="4" t="s">
        <v>84</v>
      </c>
      <c r="E15" s="5" t="n">
        <v>-77992</v>
      </c>
      <c r="F15" s="5" t="n">
        <v>-77992</v>
      </c>
    </row>
    <row r="16" spans="1:6">
      <c r="A16" s="4" t="s">
        <v>103</v>
      </c>
      <c r="D16" s="5" t="n">
        <v>-64</v>
      </c>
      <c r="F16" s="5" t="n">
        <v>-64</v>
      </c>
    </row>
    <row r="17" spans="1:6">
      <c r="A17" s="4" t="s">
        <v>104</v>
      </c>
      <c r="B17" s="6" t="n">
        <v>1</v>
      </c>
      <c r="C17" s="5" t="n">
        <v>3507</v>
      </c>
      <c r="F17" s="5" t="n">
        <v>3508</v>
      </c>
    </row>
    <row r="18" spans="1:6">
      <c r="A18" s="4" t="s">
        <v>105</v>
      </c>
      <c r="B18" s="5" t="n">
        <v>1564395</v>
      </c>
    </row>
    <row r="19" spans="1:6">
      <c r="A19" s="4" t="s">
        <v>106</v>
      </c>
      <c r="B19" s="6" t="n">
        <v>46</v>
      </c>
      <c r="C19" s="5" t="n">
        <v>114134</v>
      </c>
      <c r="F19" s="5" t="n">
        <v>114180</v>
      </c>
    </row>
    <row r="20" spans="1:6">
      <c r="A20" s="4" t="s">
        <v>107</v>
      </c>
      <c r="B20" s="5" t="n">
        <v>45981093</v>
      </c>
    </row>
    <row r="21" spans="1:6">
      <c r="A21" s="4" t="s">
        <v>108</v>
      </c>
      <c r="C21" s="5" t="n">
        <v>5987</v>
      </c>
      <c r="F21" s="5" t="n">
        <v>5987</v>
      </c>
    </row>
    <row r="22" spans="1:6">
      <c r="A22" s="4" t="s">
        <v>111</v>
      </c>
      <c r="B22" s="6" t="n">
        <v>147</v>
      </c>
      <c r="C22" s="5" t="n">
        <v>1239435</v>
      </c>
      <c r="D22" s="5" t="n">
        <v>-82</v>
      </c>
      <c r="E22" s="5" t="n">
        <v>-1138854</v>
      </c>
      <c r="F22" s="5" t="n">
        <v>100646</v>
      </c>
    </row>
    <row r="23" spans="1:6">
      <c r="A23" s="4" t="s">
        <v>112</v>
      </c>
      <c r="B23" s="5" t="n">
        <v>146814906</v>
      </c>
    </row>
    <row r="24" spans="1:6">
      <c r="A24" s="3" t="s">
        <v>102</v>
      </c>
    </row>
    <row r="25" spans="1:6">
      <c r="A25" s="4" t="s">
        <v>84</v>
      </c>
      <c r="E25" s="5" t="n">
        <v>-70480</v>
      </c>
      <c r="F25" s="5" t="n">
        <v>-70480</v>
      </c>
    </row>
    <row r="26" spans="1:6">
      <c r="A26" s="4" t="s">
        <v>103</v>
      </c>
      <c r="D26" s="5" t="n">
        <v>58</v>
      </c>
      <c r="F26" s="5" t="n">
        <v>58</v>
      </c>
    </row>
    <row r="27" spans="1:6">
      <c r="A27" s="4" t="s">
        <v>104</v>
      </c>
      <c r="B27" s="6" t="n">
        <v>2</v>
      </c>
      <c r="C27" s="5" t="n">
        <v>4730</v>
      </c>
      <c r="F27" s="5" t="n">
        <v>4732</v>
      </c>
    </row>
    <row r="28" spans="1:6">
      <c r="A28" s="4" t="s">
        <v>105</v>
      </c>
      <c r="B28" s="5" t="n">
        <v>1956599</v>
      </c>
    </row>
    <row r="29" spans="1:6">
      <c r="A29" s="4" t="s">
        <v>106</v>
      </c>
      <c r="B29" s="6" t="n">
        <v>18</v>
      </c>
      <c r="C29" s="5" t="n">
        <v>67144</v>
      </c>
      <c r="F29" s="5" t="n">
        <v>67162</v>
      </c>
    </row>
    <row r="30" spans="1:6">
      <c r="A30" s="4" t="s">
        <v>107</v>
      </c>
      <c r="B30" s="5" t="n">
        <v>18400000</v>
      </c>
    </row>
    <row r="31" spans="1:6">
      <c r="A31" s="4" t="s">
        <v>108</v>
      </c>
      <c r="C31" s="5" t="n">
        <v>7759</v>
      </c>
      <c r="F31" s="5" t="n">
        <v>7759</v>
      </c>
    </row>
    <row r="32" spans="1:6">
      <c r="A32" s="4" t="s">
        <v>113</v>
      </c>
      <c r="B32" s="6" t="n">
        <v>167</v>
      </c>
      <c r="C32" s="6" t="n">
        <v>1319068</v>
      </c>
      <c r="D32" s="6" t="n">
        <v>-24</v>
      </c>
      <c r="E32" s="6" t="n">
        <v>-1209334</v>
      </c>
      <c r="F32" s="6" t="n">
        <v>109877</v>
      </c>
    </row>
    <row r="33" spans="1:6">
      <c r="A33" s="4" t="s">
        <v>114</v>
      </c>
      <c r="B33" s="5" t="n">
        <v>167171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5</v>
      </c>
      <c r="B1" s="2" t="s">
        <v>1</v>
      </c>
    </row>
    <row r="2" spans="1:3">
      <c r="B2" s="2" t="s">
        <v>2</v>
      </c>
      <c r="C2" s="2" t="s">
        <v>30</v>
      </c>
    </row>
    <row r="3" spans="1:3">
      <c r="A3" s="3" t="s">
        <v>162</v>
      </c>
    </row>
    <row r="4" spans="1:3">
      <c r="A4" s="4" t="s">
        <v>626</v>
      </c>
      <c r="B4" s="10" t="n">
        <v>8.4</v>
      </c>
      <c r="C4" s="10" t="n">
        <v>8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3</v>
      </c>
    </row>
    <row r="3" spans="1:4">
      <c r="A3" s="3" t="s">
        <v>628</v>
      </c>
    </row>
    <row r="4" spans="1:4">
      <c r="A4" s="4" t="s">
        <v>629</v>
      </c>
      <c r="B4" s="6" t="n">
        <v>7430</v>
      </c>
      <c r="C4" s="6" t="n">
        <v>6903</v>
      </c>
    </row>
    <row r="5" spans="1:4">
      <c r="A5" s="4" t="s">
        <v>630</v>
      </c>
      <c r="B5" s="5" t="n">
        <v>419</v>
      </c>
      <c r="C5" s="5" t="n">
        <v>527</v>
      </c>
    </row>
    <row r="6" spans="1:4">
      <c r="A6" s="4" t="s">
        <v>631</v>
      </c>
      <c r="B6" s="5" t="n">
        <v>7849</v>
      </c>
      <c r="C6" s="5" t="n">
        <v>7430</v>
      </c>
      <c r="D6" s="6" t="n">
        <v>6903</v>
      </c>
    </row>
    <row r="7" spans="1:4">
      <c r="A7" s="4" t="s">
        <v>632</v>
      </c>
      <c r="B7" s="5" t="n">
        <v>6800</v>
      </c>
      <c r="C7" s="6" t="n">
        <v>5800</v>
      </c>
    </row>
    <row r="8" spans="1:4">
      <c r="A8" s="4" t="s">
        <v>633</v>
      </c>
      <c r="B8" s="5" t="n">
        <v>0</v>
      </c>
    </row>
    <row r="9" spans="1:4">
      <c r="A9" s="4" t="s">
        <v>634</v>
      </c>
      <c r="B9" s="6" t="n">
        <v>0</v>
      </c>
    </row>
    <row r="10" spans="1:4">
      <c r="A10" s="4" t="s">
        <v>596</v>
      </c>
      <c r="B10" s="4" t="s">
        <v>635</v>
      </c>
      <c r="C10" s="4" t="s">
        <v>636</v>
      </c>
      <c r="D10" s="4" t="s">
        <v>636</v>
      </c>
    </row>
    <row r="11" spans="1:4">
      <c r="A11" s="4" t="s">
        <v>298</v>
      </c>
      <c r="C11" s="6" t="n">
        <v>117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22"/>
    <col customWidth="1" max="3" min="3" width="21"/>
    <col customWidth="1" max="4" min="4" width="21"/>
    <col customWidth="1" max="5" min="5" width="21"/>
  </cols>
  <sheetData>
    <row r="1" spans="1:5">
      <c r="A1" s="1" t="s">
        <v>637</v>
      </c>
      <c r="B1" s="2" t="s">
        <v>332</v>
      </c>
      <c r="C1" s="2" t="s">
        <v>1</v>
      </c>
    </row>
    <row r="2" spans="1:5">
      <c r="B2" s="2" t="s">
        <v>638</v>
      </c>
      <c r="C2" s="2" t="s">
        <v>262</v>
      </c>
      <c r="D2" s="2" t="s">
        <v>297</v>
      </c>
      <c r="E2" s="2" t="s">
        <v>335</v>
      </c>
    </row>
    <row r="3" spans="1:5">
      <c r="A3" s="3" t="s">
        <v>639</v>
      </c>
    </row>
    <row r="4" spans="1:5">
      <c r="A4" s="4" t="s">
        <v>640</v>
      </c>
      <c r="B4" s="5" t="n">
        <v>46</v>
      </c>
    </row>
    <row r="5" spans="1:5">
      <c r="A5" s="4" t="s">
        <v>79</v>
      </c>
      <c r="E5" s="6" t="n">
        <v>5770000</v>
      </c>
    </row>
    <row r="6" spans="1:5">
      <c r="A6" s="4" t="s">
        <v>641</v>
      </c>
      <c r="E6" s="5" t="n">
        <v>5000000</v>
      </c>
    </row>
    <row r="7" spans="1:5">
      <c r="A7" s="4" t="s">
        <v>540</v>
      </c>
      <c r="E7" s="5" t="n">
        <v>319000</v>
      </c>
    </row>
    <row r="8" spans="1:5">
      <c r="A8" s="4" t="s">
        <v>374</v>
      </c>
      <c r="C8" s="6" t="n">
        <v>7704000</v>
      </c>
      <c r="D8" s="6" t="n">
        <v>5987000</v>
      </c>
      <c r="E8" s="5" t="n">
        <v>7832000</v>
      </c>
    </row>
    <row r="9" spans="1:5">
      <c r="A9" s="4" t="s">
        <v>642</v>
      </c>
      <c r="C9" s="5" t="n">
        <v>0</v>
      </c>
      <c r="D9" s="5" t="n">
        <v>0</v>
      </c>
    </row>
    <row r="10" spans="1:5">
      <c r="A10" s="4" t="s">
        <v>79</v>
      </c>
    </row>
    <row r="11" spans="1:5">
      <c r="A11" s="3" t="s">
        <v>639</v>
      </c>
    </row>
    <row r="12" spans="1:5">
      <c r="A12" s="4" t="s">
        <v>374</v>
      </c>
      <c r="E12" s="6" t="n">
        <v>499000</v>
      </c>
    </row>
    <row r="13" spans="1:5">
      <c r="A13" s="4" t="s">
        <v>643</v>
      </c>
      <c r="C13" s="6" t="n">
        <v>0</v>
      </c>
      <c r="D13"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279</v>
      </c>
      <c r="J1" s="2" t="s">
        <v>1</v>
      </c>
    </row>
    <row r="2" spans="1:12">
      <c r="B2" s="2" t="s">
        <v>2</v>
      </c>
      <c r="C2" s="2" t="s">
        <v>280</v>
      </c>
      <c r="D2" s="2" t="s">
        <v>4</v>
      </c>
      <c r="E2" s="2" t="s">
        <v>281</v>
      </c>
      <c r="F2" s="2" t="s">
        <v>30</v>
      </c>
      <c r="G2" s="2" t="s">
        <v>282</v>
      </c>
      <c r="H2" s="2" t="s">
        <v>283</v>
      </c>
      <c r="I2" s="2" t="s">
        <v>284</v>
      </c>
      <c r="J2" s="2" t="s">
        <v>2</v>
      </c>
      <c r="K2" s="2" t="s">
        <v>30</v>
      </c>
      <c r="L2" s="2" t="s">
        <v>73</v>
      </c>
    </row>
    <row r="3" spans="1:12">
      <c r="A3" s="3" t="s">
        <v>167</v>
      </c>
    </row>
    <row r="4" spans="1:12">
      <c r="A4" s="4" t="s">
        <v>645</v>
      </c>
      <c r="B4" s="6" t="n">
        <v>37857</v>
      </c>
      <c r="C4" s="6" t="n">
        <v>4865</v>
      </c>
      <c r="D4" s="6" t="n">
        <v>1787</v>
      </c>
      <c r="G4" s="6" t="n">
        <v>900</v>
      </c>
      <c r="I4" s="6" t="n">
        <v>3584</v>
      </c>
      <c r="J4" s="6" t="n">
        <v>44509</v>
      </c>
      <c r="K4" s="6" t="n">
        <v>4484</v>
      </c>
      <c r="L4" s="6" t="n">
        <v>20383</v>
      </c>
    </row>
    <row r="5" spans="1:12">
      <c r="A5" s="4" t="s">
        <v>646</v>
      </c>
      <c r="B5" s="5" t="n">
        <v>7107</v>
      </c>
      <c r="C5" s="5" t="n">
        <v>4796</v>
      </c>
      <c r="D5" s="5" t="n">
        <v>1757</v>
      </c>
    </row>
    <row r="6" spans="1:12">
      <c r="A6" s="4" t="s">
        <v>84</v>
      </c>
      <c r="B6" s="6" t="n">
        <v>3228</v>
      </c>
      <c r="C6" s="6" t="n">
        <v>-23766</v>
      </c>
      <c r="D6" s="6" t="n">
        <v>-25557</v>
      </c>
      <c r="E6" s="6" t="n">
        <v>-24385</v>
      </c>
      <c r="F6" s="6" t="n">
        <v>-25871</v>
      </c>
      <c r="G6" s="6" t="n">
        <v>-17660</v>
      </c>
      <c r="H6" s="6" t="n">
        <v>-19147</v>
      </c>
      <c r="I6" s="6" t="n">
        <v>-15314</v>
      </c>
      <c r="J6" s="6" t="n">
        <v>-70480</v>
      </c>
      <c r="K6" s="6" t="n">
        <v>-77992</v>
      </c>
      <c r="L6" s="6" t="n">
        <v>-69216</v>
      </c>
    </row>
    <row r="7" spans="1:12">
      <c r="A7" s="3" t="s">
        <v>647</v>
      </c>
    </row>
    <row r="8" spans="1:12">
      <c r="A8" s="4" t="s">
        <v>289</v>
      </c>
      <c r="B8" s="8" t="n">
        <v>0.02</v>
      </c>
      <c r="C8" s="8" t="n">
        <v>-0.14</v>
      </c>
      <c r="D8" s="8" t="n">
        <v>-0.16</v>
      </c>
      <c r="E8" s="8" t="n">
        <v>-0.17</v>
      </c>
      <c r="F8" s="8" t="n">
        <v>-0.18</v>
      </c>
      <c r="G8" s="8" t="n">
        <v>-0.14</v>
      </c>
      <c r="H8" s="8" t="n">
        <v>-0.16</v>
      </c>
      <c r="I8" s="8" t="n">
        <v>-0.13</v>
      </c>
      <c r="J8" s="8" t="n">
        <v>-0.44</v>
      </c>
      <c r="K8" s="8" t="n">
        <v>-0.62</v>
      </c>
      <c r="L8" s="8" t="n">
        <v>-0.73</v>
      </c>
    </row>
    <row r="9" spans="1:12">
      <c r="A9" s="3" t="s">
        <v>648</v>
      </c>
    </row>
    <row r="10" spans="1:12">
      <c r="A10" s="4" t="s">
        <v>649</v>
      </c>
      <c r="B10" s="5" t="n">
        <v>166680</v>
      </c>
      <c r="C10" s="5" t="n">
        <v>166464</v>
      </c>
      <c r="D10" s="5" t="n">
        <v>161577</v>
      </c>
      <c r="E10" s="5" t="n">
        <v>147114</v>
      </c>
      <c r="F10" s="5" t="n">
        <v>144252</v>
      </c>
      <c r="G10" s="5" t="n">
        <v>124628</v>
      </c>
      <c r="H10" s="5" t="n">
        <v>122500</v>
      </c>
      <c r="I10" s="5" t="n">
        <v>113598</v>
      </c>
    </row>
    <row r="11" spans="1:12">
      <c r="A11" s="4" t="s">
        <v>650</v>
      </c>
      <c r="B11" s="5" t="n">
        <v>167617</v>
      </c>
      <c r="C11" s="5" t="n">
        <v>166464</v>
      </c>
      <c r="D11" s="5" t="n">
        <v>161577</v>
      </c>
      <c r="E11" s="5" t="n">
        <v>147114</v>
      </c>
      <c r="F11" s="5" t="n">
        <v>144252</v>
      </c>
      <c r="G11" s="5" t="n">
        <v>124628</v>
      </c>
      <c r="H11" s="5" t="n">
        <v>122500</v>
      </c>
      <c r="I11" s="5" t="n">
        <v>11359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32</v>
      </c>
    </row>
    <row r="2" spans="1:2">
      <c r="B2" s="2" t="s">
        <v>652</v>
      </c>
    </row>
    <row r="3" spans="1:2">
      <c r="A3" s="3" t="s">
        <v>653</v>
      </c>
    </row>
    <row r="4" spans="1:2">
      <c r="A4" s="4" t="s">
        <v>348</v>
      </c>
      <c r="B4" s="6" t="n">
        <v>30</v>
      </c>
    </row>
    <row r="5" spans="1:2">
      <c r="A5" s="4" t="s">
        <v>654</v>
      </c>
      <c r="B5" s="6" t="n">
        <v>60</v>
      </c>
    </row>
    <row r="6" spans="1:2">
      <c r="A6" s="4" t="s">
        <v>655</v>
      </c>
    </row>
    <row r="7" spans="1:2">
      <c r="A7" s="3" t="s">
        <v>653</v>
      </c>
    </row>
    <row r="8" spans="1:2">
      <c r="A8" s="4" t="s">
        <v>656</v>
      </c>
      <c r="B8" s="4" t="s">
        <v>657</v>
      </c>
    </row>
    <row r="9" spans="1:2">
      <c r="A9" s="4" t="s">
        <v>658</v>
      </c>
      <c r="B9" s="4" t="s">
        <v>502</v>
      </c>
    </row>
    <row r="10" spans="1:2">
      <c r="A10" s="4" t="s">
        <v>659</v>
      </c>
    </row>
    <row r="11" spans="1:2">
      <c r="A11" s="3" t="s">
        <v>653</v>
      </c>
    </row>
    <row r="12" spans="1:2">
      <c r="A12" s="4" t="s">
        <v>656</v>
      </c>
      <c r="B12" s="4" t="s">
        <v>660</v>
      </c>
    </row>
    <row r="13" spans="1:2">
      <c r="A13" s="4" t="s">
        <v>661</v>
      </c>
      <c r="B13" s="6" t="n">
        <v>25</v>
      </c>
    </row>
    <row r="14" spans="1:2">
      <c r="A14" s="4" t="s">
        <v>662</v>
      </c>
    </row>
    <row r="15" spans="1:2">
      <c r="A15" s="3" t="s">
        <v>653</v>
      </c>
    </row>
    <row r="16" spans="1:2">
      <c r="A16" s="4" t="s">
        <v>663</v>
      </c>
      <c r="B16" s="4" t="s">
        <v>664</v>
      </c>
    </row>
    <row r="17" spans="1:2">
      <c r="A17" s="4" t="s">
        <v>665</v>
      </c>
    </row>
    <row r="18" spans="1:2">
      <c r="A18" s="3" t="s">
        <v>653</v>
      </c>
    </row>
    <row r="19" spans="1:2">
      <c r="A19" s="4" t="s">
        <v>349</v>
      </c>
      <c r="B19" s="10" t="n">
        <v>297.5</v>
      </c>
    </row>
    <row r="20" spans="1:2">
      <c r="A20" s="4" t="s">
        <v>666</v>
      </c>
    </row>
    <row r="21" spans="1:2">
      <c r="A21" s="3" t="s">
        <v>653</v>
      </c>
    </row>
    <row r="22" spans="1:2">
      <c r="A22" s="4" t="s">
        <v>349</v>
      </c>
      <c r="B22" s="11" t="n">
        <v>17.5</v>
      </c>
    </row>
    <row r="23" spans="1:2">
      <c r="A23" s="4" t="s">
        <v>667</v>
      </c>
    </row>
    <row r="24" spans="1:2">
      <c r="A24" s="3" t="s">
        <v>653</v>
      </c>
    </row>
    <row r="25" spans="1:2">
      <c r="A25" s="4" t="s">
        <v>349</v>
      </c>
      <c r="B25" s="10"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3</v>
      </c>
    </row>
    <row r="3" spans="1:4">
      <c r="A3" s="3" t="s">
        <v>116</v>
      </c>
    </row>
    <row r="4" spans="1:4">
      <c r="A4" s="4" t="s">
        <v>84</v>
      </c>
      <c r="B4" s="6" t="n">
        <v>-70480</v>
      </c>
      <c r="C4" s="6" t="n">
        <v>-77992</v>
      </c>
      <c r="D4" s="6" t="n">
        <v>-69216</v>
      </c>
    </row>
    <row r="5" spans="1:4">
      <c r="A5" s="3" t="s">
        <v>117</v>
      </c>
    </row>
    <row r="6" spans="1:4">
      <c r="A6" s="4" t="s">
        <v>118</v>
      </c>
      <c r="B6" s="5" t="n">
        <v>7704</v>
      </c>
      <c r="C6" s="5" t="n">
        <v>5987</v>
      </c>
      <c r="D6" s="5" t="n">
        <v>7333</v>
      </c>
    </row>
    <row r="7" spans="1:4">
      <c r="A7" s="4" t="s">
        <v>83</v>
      </c>
      <c r="C7" s="5" t="n">
        <v>-732</v>
      </c>
      <c r="D7" s="5" t="n">
        <v>-88</v>
      </c>
    </row>
    <row r="8" spans="1:4">
      <c r="A8" s="4" t="s">
        <v>119</v>
      </c>
      <c r="C8" s="5" t="n">
        <v>495</v>
      </c>
    </row>
    <row r="9" spans="1:4">
      <c r="A9" s="4" t="s">
        <v>120</v>
      </c>
      <c r="B9" s="5" t="n">
        <v>594</v>
      </c>
      <c r="C9" s="5" t="n">
        <v>465</v>
      </c>
      <c r="D9" s="5" t="n">
        <v>941</v>
      </c>
    </row>
    <row r="10" spans="1:4">
      <c r="A10" s="4" t="s">
        <v>121</v>
      </c>
      <c r="D10" s="5" t="n">
        <v>818</v>
      </c>
    </row>
    <row r="11" spans="1:4">
      <c r="A11" s="4" t="s">
        <v>122</v>
      </c>
      <c r="B11" s="5" t="n">
        <v>-766</v>
      </c>
      <c r="C11" s="5" t="n">
        <v>-350</v>
      </c>
      <c r="D11" s="5" t="n">
        <v>115</v>
      </c>
    </row>
    <row r="12" spans="1:4">
      <c r="A12" s="3" t="s">
        <v>123</v>
      </c>
    </row>
    <row r="13" spans="1:4">
      <c r="A13" s="4" t="s">
        <v>34</v>
      </c>
      <c r="B13" s="5" t="n">
        <v>-4077</v>
      </c>
      <c r="D13" s="5" t="n">
        <v>203</v>
      </c>
    </row>
    <row r="14" spans="1:4">
      <c r="A14" s="4" t="s">
        <v>35</v>
      </c>
      <c r="B14" s="5" t="n">
        <v>-839</v>
      </c>
    </row>
    <row r="15" spans="1:4">
      <c r="A15" s="4" t="s">
        <v>36</v>
      </c>
      <c r="B15" s="5" t="n">
        <v>-1797</v>
      </c>
      <c r="C15" s="5" t="n">
        <v>-197</v>
      </c>
      <c r="D15" s="5" t="n">
        <v>1097</v>
      </c>
    </row>
    <row r="16" spans="1:4">
      <c r="A16" s="4" t="s">
        <v>39</v>
      </c>
      <c r="B16" s="5" t="n">
        <v>68</v>
      </c>
      <c r="C16" s="5" t="n">
        <v>130</v>
      </c>
      <c r="D16" s="5" t="n">
        <v>167</v>
      </c>
    </row>
    <row r="17" spans="1:4">
      <c r="A17" s="4" t="s">
        <v>42</v>
      </c>
      <c r="B17" s="5" t="n">
        <v>3755</v>
      </c>
      <c r="C17" s="5" t="n">
        <v>-2947</v>
      </c>
      <c r="D17" s="5" t="n">
        <v>2800</v>
      </c>
    </row>
    <row r="18" spans="1:4">
      <c r="A18" s="4" t="s">
        <v>43</v>
      </c>
      <c r="B18" s="5" t="n">
        <v>2893</v>
      </c>
      <c r="C18" s="5" t="n">
        <v>2974</v>
      </c>
      <c r="D18" s="5" t="n">
        <v>-2166</v>
      </c>
    </row>
    <row r="19" spans="1:4">
      <c r="A19" s="4" t="s">
        <v>44</v>
      </c>
      <c r="B19" s="5" t="n">
        <v>1735</v>
      </c>
      <c r="C19" s="5" t="n">
        <v>-853</v>
      </c>
      <c r="D19" s="5" t="n">
        <v>928</v>
      </c>
    </row>
    <row r="20" spans="1:4">
      <c r="A20" s="4" t="s">
        <v>45</v>
      </c>
      <c r="B20" s="5" t="n">
        <v>269</v>
      </c>
      <c r="C20" s="5" t="n">
        <v>2236</v>
      </c>
      <c r="D20" s="5" t="n">
        <v>-100</v>
      </c>
    </row>
    <row r="21" spans="1:4">
      <c r="A21" s="4" t="s">
        <v>124</v>
      </c>
      <c r="B21" s="5" t="n">
        <v>2437</v>
      </c>
      <c r="D21" s="5" t="n">
        <v>-13427</v>
      </c>
    </row>
    <row r="22" spans="1:4">
      <c r="A22" s="4" t="s">
        <v>125</v>
      </c>
      <c r="B22" s="5" t="n">
        <v>-322</v>
      </c>
      <c r="C22" s="5" t="n">
        <v>-6773</v>
      </c>
      <c r="D22" s="5" t="n">
        <v>-5294</v>
      </c>
    </row>
    <row r="23" spans="1:4">
      <c r="A23" s="4" t="s">
        <v>126</v>
      </c>
      <c r="B23" s="5" t="n">
        <v>-58826</v>
      </c>
      <c r="C23" s="5" t="n">
        <v>-77557</v>
      </c>
      <c r="D23" s="5" t="n">
        <v>-75889</v>
      </c>
    </row>
    <row r="24" spans="1:4">
      <c r="A24" s="3" t="s">
        <v>127</v>
      </c>
    </row>
    <row r="25" spans="1:4">
      <c r="A25" s="4" t="s">
        <v>128</v>
      </c>
      <c r="B25" s="5" t="n">
        <v>-77996</v>
      </c>
      <c r="C25" s="5" t="n">
        <v>-116861</v>
      </c>
      <c r="D25" s="5" t="n">
        <v>-103053</v>
      </c>
    </row>
    <row r="26" spans="1:4">
      <c r="A26" s="4" t="s">
        <v>129</v>
      </c>
      <c r="B26" s="5" t="n">
        <v>104066</v>
      </c>
      <c r="C26" s="5" t="n">
        <v>96820</v>
      </c>
      <c r="D26" s="5" t="n">
        <v>128650</v>
      </c>
    </row>
    <row r="27" spans="1:4">
      <c r="A27" s="4" t="s">
        <v>130</v>
      </c>
      <c r="C27" s="5" t="n">
        <v>732</v>
      </c>
      <c r="D27" s="5" t="n">
        <v>88</v>
      </c>
    </row>
    <row r="28" spans="1:4">
      <c r="A28" s="4" t="s">
        <v>131</v>
      </c>
      <c r="B28" s="5" t="n">
        <v>-1106</v>
      </c>
      <c r="C28" s="5" t="n">
        <v>-164</v>
      </c>
      <c r="D28" s="5" t="n">
        <v>-804</v>
      </c>
    </row>
    <row r="29" spans="1:4">
      <c r="A29" s="4" t="s">
        <v>132</v>
      </c>
      <c r="B29" s="5" t="n">
        <v>24964</v>
      </c>
      <c r="C29" s="5" t="n">
        <v>-19473</v>
      </c>
      <c r="D29" s="5" t="n">
        <v>24881</v>
      </c>
    </row>
    <row r="30" spans="1:4">
      <c r="A30" s="3" t="s">
        <v>133</v>
      </c>
    </row>
    <row r="31" spans="1:4">
      <c r="A31" s="4" t="s">
        <v>134</v>
      </c>
      <c r="B31" s="5" t="n">
        <v>4732</v>
      </c>
      <c r="C31" s="5" t="n">
        <v>3508</v>
      </c>
      <c r="D31" s="5" t="n">
        <v>1598</v>
      </c>
    </row>
    <row r="32" spans="1:4">
      <c r="A32" s="4" t="s">
        <v>135</v>
      </c>
      <c r="B32" s="5" t="n">
        <v>67162</v>
      </c>
      <c r="C32" s="5" t="n">
        <v>114180</v>
      </c>
      <c r="D32" s="5" t="n">
        <v>23586</v>
      </c>
    </row>
    <row r="33" spans="1:4">
      <c r="A33" s="4" t="s">
        <v>136</v>
      </c>
      <c r="B33" s="5" t="n">
        <v>71894</v>
      </c>
      <c r="C33" s="5" t="n">
        <v>117688</v>
      </c>
      <c r="D33" s="5" t="n">
        <v>25184</v>
      </c>
    </row>
    <row r="34" spans="1:4">
      <c r="A34" s="4" t="s">
        <v>137</v>
      </c>
      <c r="B34" s="5" t="n">
        <v>38032</v>
      </c>
      <c r="C34" s="5" t="n">
        <v>20658</v>
      </c>
      <c r="D34" s="5" t="n">
        <v>-25824</v>
      </c>
    </row>
    <row r="35" spans="1:4">
      <c r="A35" s="4" t="s">
        <v>138</v>
      </c>
      <c r="B35" s="5" t="n">
        <v>38290</v>
      </c>
      <c r="C35" s="5" t="n">
        <v>17632</v>
      </c>
      <c r="D35" s="5" t="n">
        <v>43456</v>
      </c>
    </row>
    <row r="36" spans="1:4">
      <c r="A36" s="4" t="s">
        <v>139</v>
      </c>
      <c r="B36" s="6" t="n">
        <v>76322</v>
      </c>
      <c r="C36" s="6" t="n">
        <v>38290</v>
      </c>
      <c r="D36" s="6" t="n">
        <v>176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2:51Z</dcterms:created>
  <dcterms:modified xmlns:dcterms="http://purl.org/dc/terms/" xmlns:xsi="http://www.w3.org/2001/XMLSchema-instance" xsi:type="dcterms:W3CDTF">2019-02-28T16:02:51Z</dcterms:modified>
</cp:coreProperties>
</file>